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Revenue Recognition" sheetId="9" state="visible" r:id="rId9"/>
    <sheet xmlns:r="http://schemas.openxmlformats.org/officeDocument/2006/relationships" name="Concentration Risk" sheetId="10" state="visible" r:id="rId10"/>
    <sheet xmlns:r="http://schemas.openxmlformats.org/officeDocument/2006/relationships" name="Related Party Transactions" sheetId="11" state="visible" r:id="rId11"/>
    <sheet xmlns:r="http://schemas.openxmlformats.org/officeDocument/2006/relationships" name="Real Estate" sheetId="12" state="visible" r:id="rId12"/>
    <sheet xmlns:r="http://schemas.openxmlformats.org/officeDocument/2006/relationships" name="Notes Receivable" sheetId="13" state="visible" r:id="rId13"/>
    <sheet xmlns:r="http://schemas.openxmlformats.org/officeDocument/2006/relationships" name="Mortgage Notes, Lines of Credit" sheetId="14" state="visible" r:id="rId14"/>
    <sheet xmlns:r="http://schemas.openxmlformats.org/officeDocument/2006/relationships" name="Commitments and Contingencies" sheetId="15" state="visible" r:id="rId15"/>
    <sheet xmlns:r="http://schemas.openxmlformats.org/officeDocument/2006/relationships" name="Stockholders' Equity and Non-co" sheetId="16" state="visible" r:id="rId16"/>
    <sheet xmlns:r="http://schemas.openxmlformats.org/officeDocument/2006/relationships" name="Subsequent Events" sheetId="17" state="visible" r:id="rId17"/>
    <sheet xmlns:r="http://schemas.openxmlformats.org/officeDocument/2006/relationships" name="Organization and Significant 18" sheetId="18" state="visible" r:id="rId18"/>
    <sheet xmlns:r="http://schemas.openxmlformats.org/officeDocument/2006/relationships" name="Organization and Significant 19" sheetId="19" state="visible" r:id="rId19"/>
    <sheet xmlns:r="http://schemas.openxmlformats.org/officeDocument/2006/relationships" name="Revenue Recognition (Tables)" sheetId="20" state="visible" r:id="rId20"/>
    <sheet xmlns:r="http://schemas.openxmlformats.org/officeDocument/2006/relationships" name="Concentration Risk (Tables)" sheetId="21" state="visible" r:id="rId21"/>
    <sheet xmlns:r="http://schemas.openxmlformats.org/officeDocument/2006/relationships" name="Real Estate (Tables)" sheetId="22" state="visible" r:id="rId22"/>
    <sheet xmlns:r="http://schemas.openxmlformats.org/officeDocument/2006/relationships" name="Notes Receivable (Tables)" sheetId="23" state="visible" r:id="rId23"/>
    <sheet xmlns:r="http://schemas.openxmlformats.org/officeDocument/2006/relationships" name="Mortgage Notes, Lines of Cred24" sheetId="24" state="visible" r:id="rId24"/>
    <sheet xmlns:r="http://schemas.openxmlformats.org/officeDocument/2006/relationships" name="Commitments and Contingencies (" sheetId="25" state="visible" r:id="rId25"/>
    <sheet xmlns:r="http://schemas.openxmlformats.org/officeDocument/2006/relationships" name="Stockholders' Equity and Non-26" sheetId="26" state="visible" r:id="rId26"/>
    <sheet xmlns:r="http://schemas.openxmlformats.org/officeDocument/2006/relationships" name="Organization and Significant 27" sheetId="27" state="visible" r:id="rId27"/>
    <sheet xmlns:r="http://schemas.openxmlformats.org/officeDocument/2006/relationships" name="Organization and Significant 28" sheetId="28" state="visible" r:id="rId28"/>
    <sheet xmlns:r="http://schemas.openxmlformats.org/officeDocument/2006/relationships" name="Revenue Recognition (Details)" sheetId="29" state="visible" r:id="rId29"/>
    <sheet xmlns:r="http://schemas.openxmlformats.org/officeDocument/2006/relationships" name="Concentration Risk (Details)" sheetId="30" state="visible" r:id="rId30"/>
    <sheet xmlns:r="http://schemas.openxmlformats.org/officeDocument/2006/relationships" name="Related Party Transactions (Det" sheetId="31" state="visible" r:id="rId31"/>
    <sheet xmlns:r="http://schemas.openxmlformats.org/officeDocument/2006/relationships" name="Real Estate (Details)" sheetId="32" state="visible" r:id="rId32"/>
    <sheet xmlns:r="http://schemas.openxmlformats.org/officeDocument/2006/relationships" name="Notes Receivable (Details)" sheetId="33" state="visible" r:id="rId33"/>
    <sheet xmlns:r="http://schemas.openxmlformats.org/officeDocument/2006/relationships" name="Mortgage Notes, Lines of Cred34" sheetId="34" state="visible" r:id="rId34"/>
    <sheet xmlns:r="http://schemas.openxmlformats.org/officeDocument/2006/relationships" name="Commitments and Contingencies35" sheetId="35" state="visible" r:id="rId35"/>
    <sheet xmlns:r="http://schemas.openxmlformats.org/officeDocument/2006/relationships" name="Stockholders' Equity and Non-36" sheetId="36" state="visible" r:id="rId36"/>
    <sheet xmlns:r="http://schemas.openxmlformats.org/officeDocument/2006/relationships" name="Stockholders' Equity and Non-37" sheetId="37" state="visible" r:id="rId37"/>
    <sheet xmlns:r="http://schemas.openxmlformats.org/officeDocument/2006/relationships" name="Stockholders' Equity and Non-38" sheetId="38" state="visible" r:id="rId38"/>
    <sheet xmlns:r="http://schemas.openxmlformats.org/officeDocument/2006/relationships" name="Stockholders' Equity and Non-39" sheetId="39" state="visible" r:id="rId39"/>
    <sheet xmlns:r="http://schemas.openxmlformats.org/officeDocument/2006/relationships" name="Stockholders' Equity and Non-40" sheetId="40" state="visible" r:id="rId40"/>
    <sheet xmlns:r="http://schemas.openxmlformats.org/officeDocument/2006/relationships" name="Stockholders' Equity and Non-41"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691">
  <si>
    <t>Document and Entity Information - shares</t>
  </si>
  <si>
    <t>3 Months Ended</t>
  </si>
  <si>
    <t>Mar. 31, 2017</t>
  </si>
  <si>
    <t>May 03, 2017</t>
  </si>
  <si>
    <t>Document and Entity Information</t>
  </si>
  <si>
    <t>Entity Registrant Name</t>
  </si>
  <si>
    <t>Farmland Partners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solidated Balance Sheets - USD ($) $ in Thousands</t>
  </si>
  <si>
    <t>Dec. 31, 2016</t>
  </si>
  <si>
    <t>ASSETS</t>
  </si>
  <si>
    <t>Land, at cost</t>
  </si>
  <si>
    <t>Grain facilities</t>
  </si>
  <si>
    <t>Groundwater</t>
  </si>
  <si>
    <t>Irrigation improvements</t>
  </si>
  <si>
    <t>Drainage improvements</t>
  </si>
  <si>
    <t>Permanent plantings</t>
  </si>
  <si>
    <t>Other</t>
  </si>
  <si>
    <t>Construction in progress</t>
  </si>
  <si>
    <t>Real estate, at cost</t>
  </si>
  <si>
    <t>Less accumulated depreciation</t>
  </si>
  <si>
    <t>Total real estate, net</t>
  </si>
  <si>
    <t>Deposits</t>
  </si>
  <si>
    <t>Cash</t>
  </si>
  <si>
    <t>Notes and interest receivable, net</t>
  </si>
  <si>
    <t>Deferred offering costs</t>
  </si>
  <si>
    <t>Deferred financing fees, net</t>
  </si>
  <si>
    <t>Accounts receivable, net</t>
  </si>
  <si>
    <t>Inventory</t>
  </si>
  <si>
    <t>Prepaid and other assets</t>
  </si>
  <si>
    <t>TOTAL ASSETS</t>
  </si>
  <si>
    <t>LIABILITIES</t>
  </si>
  <si>
    <t>Mortgage notes, line of credit and bonds payable, net</t>
  </si>
  <si>
    <t>Dividends payable</t>
  </si>
  <si>
    <t>Accrued interest</t>
  </si>
  <si>
    <t>Accrued property taxes</t>
  </si>
  <si>
    <t>Deferred revenue (See Note 2)</t>
  </si>
  <si>
    <t>Accrued expenses</t>
  </si>
  <si>
    <t>Total liabilities</t>
  </si>
  <si>
    <t>Commitments and contingencies (See Note 8)</t>
  </si>
  <si>
    <t xml:space="preserve"> </t>
  </si>
  <si>
    <t>Redeemable non-controlling interests in operating partnership, preferred units</t>
  </si>
  <si>
    <t>EQUITY</t>
  </si>
  <si>
    <t>Common stock, $0.01 par value, 500,000,000 shares authorized; 32,448,311 shares issued and outstanding at March 31, 2017, and 17,351,446 shares issued and outstanding at December 31, 2016</t>
  </si>
  <si>
    <t>Additional paid in capital</t>
  </si>
  <si>
    <t>Retained earnings</t>
  </si>
  <si>
    <t>Cumulative dividends</t>
  </si>
  <si>
    <t>Non-controlling interests in operating partnership</t>
  </si>
  <si>
    <t>Total equity</t>
  </si>
  <si>
    <t>TOTAL LIABILITIES, REDEEMABLE NON-CONTROLLING INTERESTS IN OPERATING PARTNERSHIP AND EQUITY</t>
  </si>
  <si>
    <t>Consolidated Balance Sheets (Parenthetical) - $ / shares</t>
  </si>
  <si>
    <t>Consolidated Balance Sheets</t>
  </si>
  <si>
    <t>Common stock, par value (in dollars per share)</t>
  </si>
  <si>
    <t>Common stock, shares authorized</t>
  </si>
  <si>
    <t>Common stock, shares issued</t>
  </si>
  <si>
    <t>Common stock, shares outstanding</t>
  </si>
  <si>
    <t>Consolidated Statements of Operations - USD ($) shares in Thousands, $ in Thousands</t>
  </si>
  <si>
    <t>Mar. 31, 2016</t>
  </si>
  <si>
    <t>OPERATING REVENUES:</t>
  </si>
  <si>
    <t>Rental income (See Note 2)</t>
  </si>
  <si>
    <t>Tenant reimbursements</t>
  </si>
  <si>
    <t>Other revenue</t>
  </si>
  <si>
    <t>Total operating revenues</t>
  </si>
  <si>
    <t>OPERATING EXPENSES</t>
  </si>
  <si>
    <t>Depreciation, depletion, and other amortization</t>
  </si>
  <si>
    <t>Property operating expenses</t>
  </si>
  <si>
    <t>Acquisition and due diligence costs</t>
  </si>
  <si>
    <t>General and administrative expenses</t>
  </si>
  <si>
    <t>Legal and accounting</t>
  </si>
  <si>
    <t>Other operating expenses</t>
  </si>
  <si>
    <t>Total operating expenses</t>
  </si>
  <si>
    <t>OPERATING INCOME</t>
  </si>
  <si>
    <t>OTHER (INCOME) EXPENSE:</t>
  </si>
  <si>
    <t>Other income</t>
  </si>
  <si>
    <t>Interest expense</t>
  </si>
  <si>
    <t>Total other expense</t>
  </si>
  <si>
    <t>Net loss before income tax expense</t>
  </si>
  <si>
    <t>NET LOSS</t>
  </si>
  <si>
    <t>Net loss attributable to non-controlling interests in operating partnership</t>
  </si>
  <si>
    <t>Net loss attributable to redeemable non-controlling interests in operating partnership</t>
  </si>
  <si>
    <t>Net loss attributable to the Company</t>
  </si>
  <si>
    <t>Nonforfeitable distributions allocated to unvested restricted shares</t>
  </si>
  <si>
    <t>Net loss available to common stockholders of Farmland Partners Inc.</t>
  </si>
  <si>
    <t>Basic and diluted per common share data:</t>
  </si>
  <si>
    <t>Basic net loss available to common stockholders</t>
  </si>
  <si>
    <t>Diluted net loss available to common stockholders</t>
  </si>
  <si>
    <t>Basic weighted average common shares outstanding (in shares)</t>
  </si>
  <si>
    <t>Diluted weighted average common shares outstanding (in shares)</t>
  </si>
  <si>
    <t>Dividends declared per common share</t>
  </si>
  <si>
    <t>Redeemable OP units</t>
  </si>
  <si>
    <t>Distributions on redeemable non-controlling interests in operating partnership</t>
  </si>
  <si>
    <t>Redeemable Preferred OP Units</t>
  </si>
  <si>
    <t>Consolidated Statements of Equity - USD ($) shares in Thousands, $ in Thousands</t>
  </si>
  <si>
    <t>Common stock</t>
  </si>
  <si>
    <t>Additional Paid-in Capital</t>
  </si>
  <si>
    <t>Retained Earnings (Deficit)</t>
  </si>
  <si>
    <t>Cumulative Dividends</t>
  </si>
  <si>
    <t>Non-controlling interestOP units</t>
  </si>
  <si>
    <t>Non-controlling interest</t>
  </si>
  <si>
    <t>OP units</t>
  </si>
  <si>
    <t>Total</t>
  </si>
  <si>
    <t>Balance at Dec. 31, 2015</t>
  </si>
  <si>
    <t>Balance (in shares) at Dec. 31, 2015</t>
  </si>
  <si>
    <t>Increase (decrease) in shareholders' equity</t>
  </si>
  <si>
    <t>Net income</t>
  </si>
  <si>
    <t>Grant of unvested restricted stock (in shares)</t>
  </si>
  <si>
    <t>Forfeiture of unvested restricted stock</t>
  </si>
  <si>
    <t>Forfeiture of unvested restricted stock (in shares)</t>
  </si>
  <si>
    <t>Stock based compensation</t>
  </si>
  <si>
    <t>Dividends accrued or paid</t>
  </si>
  <si>
    <t>Issuance of stock as partial consideration for business combination</t>
  </si>
  <si>
    <t>Adjustment to arrive at redemption value of redeemable non-controlling interest</t>
  </si>
  <si>
    <t>Adjustments to non-controlling interest resulting from changes in ownership of the Operating Partnership</t>
  </si>
  <si>
    <t>Balance at Mar. 31, 2016</t>
  </si>
  <si>
    <t>Balance (in shares) at Mar. 31, 2016</t>
  </si>
  <si>
    <t>Balance at Dec. 31, 2016</t>
  </si>
  <si>
    <t>Balance (in shares) at Dec. 31, 2016</t>
  </si>
  <si>
    <t>Issuance of stock under the at-the-market offering, net of costs of $42</t>
  </si>
  <si>
    <t>Issuance of stock as partial consideration for business combination (in shares)</t>
  </si>
  <si>
    <t>Issuance of OP units as partial consideration for business combination</t>
  </si>
  <si>
    <t>Conversion of OP units to shares of common stock</t>
  </si>
  <si>
    <t>Conversion of OP units to shares of common stock (in shares)</t>
  </si>
  <si>
    <t>Balance at Mar. 31, 2017</t>
  </si>
  <si>
    <t>Balance (in shares) at Mar. 31, 2017</t>
  </si>
  <si>
    <t>Consolidated Statements of Equity (Parenthetical) $ in Thousands</t>
  </si>
  <si>
    <t>Mar. 31, 2017USD ($)</t>
  </si>
  <si>
    <t>Offering costs</t>
  </si>
  <si>
    <t>Consolidated Statements of Cash Flows - USD ($) $ in Thousands</t>
  </si>
  <si>
    <t>CASH FLOWS FROM OPERATING ACTIVITIES</t>
  </si>
  <si>
    <t>Net loss</t>
  </si>
  <si>
    <t>Adjustments to reconcile net loss to net cash (used in) provided by operating activities:</t>
  </si>
  <si>
    <t>Amortization of deferred financing fees and discounts/premiums on debt</t>
  </si>
  <si>
    <t>Amortization of net origination fees related to notes receivable</t>
  </si>
  <si>
    <t>Amortization of below market leases</t>
  </si>
  <si>
    <t>Loss on disposition of assets</t>
  </si>
  <si>
    <t>Changes in operating assets and liabilities:</t>
  </si>
  <si>
    <t>Decrease (increase) in accounts receivable</t>
  </si>
  <si>
    <t>Increase in interest receivable</t>
  </si>
  <si>
    <t>Increase in other assets</t>
  </si>
  <si>
    <t>Decrease in inventory</t>
  </si>
  <si>
    <t>Increase in accrued interest</t>
  </si>
  <si>
    <t>(Increase) decrease in accrued expenses</t>
  </si>
  <si>
    <t>Increase in deferred revenue</t>
  </si>
  <si>
    <t>Increase in accrued property taxes</t>
  </si>
  <si>
    <t>Net cash (used in) provided by operating activities</t>
  </si>
  <si>
    <t>CASH FLOWS FROM INVESTING ACTIVITIES</t>
  </si>
  <si>
    <t>Real estate acquisitions</t>
  </si>
  <si>
    <t>Real estate and other improvements</t>
  </si>
  <si>
    <t>Principal receipts on notes receivable</t>
  </si>
  <si>
    <t>Issuance of notes receivable</t>
  </si>
  <si>
    <t>Net cash used in investing activities</t>
  </si>
  <si>
    <t>CASH FLOWS FROM FINANCING ACTIVITIES</t>
  </si>
  <si>
    <t>Borrowings from mortgage notes payable</t>
  </si>
  <si>
    <t>Repayments on mortgage notes payable</t>
  </si>
  <si>
    <t>Payment of offering costs</t>
  </si>
  <si>
    <t>Payment of debt issuance costs</t>
  </si>
  <si>
    <t>Dividends on common stock</t>
  </si>
  <si>
    <t>Distribution on Preferred Units</t>
  </si>
  <si>
    <t>Distributions to non-controlling interests in operating partnership, common</t>
  </si>
  <si>
    <t>Net cash provided by financing activities</t>
  </si>
  <si>
    <t>NET (DECREASE) INCREASE IN CASH</t>
  </si>
  <si>
    <t>CASH, BEGINNING OF PERIOD</t>
  </si>
  <si>
    <t>CASH, END OF PERIOD</t>
  </si>
  <si>
    <t>Cash paid during period for interest</t>
  </si>
  <si>
    <t>SUPPLEMENTAL NON-CASH INVESTING AND FINANCING TRANSACTIONS:</t>
  </si>
  <si>
    <t>Dividend payable</t>
  </si>
  <si>
    <t>Additions to real estate improvements included in accrued expenses</t>
  </si>
  <si>
    <t>Financing fees included in accrued expenses</t>
  </si>
  <si>
    <t>Issuance of common stock and equity from non-controlling interests in operating partnership in conjunction with acquisitions</t>
  </si>
  <si>
    <t>Deferred offering costs amortized through equity in the period</t>
  </si>
  <si>
    <t>Real estate acquisition costs included in accrued expenses</t>
  </si>
  <si>
    <t>Offering costs included in accrued expenses</t>
  </si>
  <si>
    <t>Distributions payable</t>
  </si>
  <si>
    <t>Organization and Significant Accounting Policies</t>
  </si>
  <si>
    <t>Note 1—Organization and Significant Accounting Policie
Organization
Farmland Partners Inc., collectively with its subsidiaries (the “Company”), is an internally managed real estate company that owns and seeks to acquire high-quality farmland located in agricultural markets throughout North America. The Company was incorporated in Maryland on September 27, 2013. The Company is the sole member of the general partner of Farmland Partners Operating Partnership, LP (the “Operating Partnership”), which was formed in Delaware on September 27, 2013. As of March 31, 2017, the Company owned a portfolio of approximately 150,781 acres which are consolidated in these financial statements. All of the Company’s assets are held by, and its operations are primarily conducted through, the Operating Partnership and the wholly owned subsidiaries of the Operating Partnership. As of March 31, 2017, the Company owned a 82.9% interest in the Operating Partnership (see “Note 9—Stockholders’ Equity and Non-controlling Interests” for additional discussion regarding Class A common units of limited partnership interest in the Operating Partnership (“OP units”) and Series A preferred units of limited partnership interest in the Operating Partnership (“Preferred units”)). Unlike holders of our common stock, holders of OP units and Preferred units do not have voting rights or the power to direct our affairs.
The Company elected to be taxed as a real estate investment trust, (“REIT”), under Sections 856 through 860 of the Internal Revenue Code of 1986, as amended, (the “Code”), commencing with its short taxable year ended December 31, 2014.
On March 16, 2015, the Company formed FPI Agribusiness Inc., a wholly owned subsidiary (the “TRS” or “FPI Agribusiness”), as a taxable REIT subsidiary. The TRS was formed to provide volume purchasing services to the Company’s tenants and also to operate a small scale custom farming business. As of March 31, 2017, the TRS performs these custom farming operations on 716 acres of farmland owned by the Company and located in Florida and California.
AFCO Mergers
On February 2, 2017, the Company completed the previously announced merger with American Farmland Company (“AFCO”) at which time one of the Company’s wholly owned subsidiaries was merged with and into American Farmland Company L.P. (“AFCO OP”) with AFCO OP surviving as a wholly owned subsidiary of the Operating Partnership (the “Partnership Merger”), and AFCO merged with and into another one of our wholly owned subsidiaries with such wholly owned subsidiary surviving (the “Company Merger” and together with the Partnership Merger, the “AFCO Mergers”).
At the effective time of the Company Merger, each share of common stock of AFCO, par value $0.01 per share (“AFCO Common Stock”), issued and outstanding immediately prior to the effective time of the Company Merger (other than any shares of AFCO Common Stock owned by any wholly owned subsidiary of AFCO or by the Company or the Operating Partnership or any wholly owned subsidiary of the Company or the Operating Partnership), was automatically converted into the right to receive, subject to certain adjustments, 0.7417 shares of the Company’s common stock (the “Company Merger Consideration”). In addition, in connection with the Company Merger, each outstanding AFCO restricted stock unit that had become fully earned and vested in accordance with its terms was, at the effective time of the Company Merger, converted into the right to receive the Company Merger Consideration. The Company issued 14,763,604 shares of its common stock as consideration in the Company Merger, 17,373 shares of its common stock in respect of fully earned and vested AFCO restricted stock units, and 218,525 OP units in connection with the Partnership Merger at a share price of $11.41 per share on the date of the merger for a total consideration of $171.1 million, net of $75.0 million in assumed debt.
Principles of Consolidation
The accompanying consolidated financial statements for the periods ended March 31, 2017 and 2016 are presented on the accrual basis of accounting in accordance with accounting principles generally accepted in the United States of America (“GAAP”) and include the accounts of the Company and the Operating Partnership. All significant intercompany balances and transactions have been eliminated in consolidation.
Interim Financial Information
The information in the Company’s consolidated financial statements for the three months ended March 31, 2017 and 2016 is unaudited. The accompanying financial statements for the three months ended March 31, 2017 and 2016 include adjustments based on management’s estimates (consisting of normal and recurring accruals), which the Company considers necessary for a fair statement of the results for the periods. The financial information should be read in conjunction with the consolidated financial statements for the year ended December 31, 2016, included in the Company’s Annual Report on Form 10-K, which the Company filed with the U.S. Securities and Exchange Commission (the “SEC”) on February 23, 2017. Operating results for the three months ended March 31, 2017 are not necessarily indicative of actual operating results for the entire year ending December 31, 2017.
The consolidated financial statements have been prepared by the Company pursuant to the rules and regulations of the SEC for interim financial statements. Certain information and footnote disclosures normally included in the financial statements prepared in accordance with GAAP have been condensed or omitted pursuant to such rules and regulations.
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previously estimated amounts, and such differences may be material to our consolidated financial statements.
Real Estate Acquisitions
The Company accounts for all acquisitions in accordance with the business combinations standard. When the Company acquires farmland where substantially all of the fair value of the gross assets acquired is concentrated in a single identifiable asset or group of similar identifiable assets is not considered a business. As such, the Company accounts for these types of acquisitions as asset acquisitions. When substantially all of the fair value of the gross assets acquired is not concentrated in a single identifiable assets or a group or similar assets and contains acquired inputs, processes and outputs, these acquisitions are accounted for as a business combination.
The Company considers single identifiable assets as tangible assets that are attached to and cannot be physically removed and used separately from another tangible asset without incurring significant cost or significant diminution in utility or fair value. The Company considers similar assets as assets that have a similar nature and risk characteristics.
Upon acquisition of real estate, the Company allocates the purchase price of the real estate based upon the fair value of the assets and liabilities acquired, which historically have consisted of land, drainage improvements, irrigation improvements, groundwater, permanent plantings (bushes, shrubs, vines, and perennial crops), and grain facilities, and may also consist of intangible assets including in-place leases, above market and below market leases, and tenant relationships. The Company allocates the purchase price to the fair value of the tangible assets by valuing the land as if it were unimproved. The Company values improvements, including permanent plantings and grain facilities, at replacement cost, adjusted for depreciation.
Management’s estimates of land value are made using a comparable sales analysis. Factors considered by management in its analysis of land value include soil types and water availability and the sales prices of comparable farms. Management’s estimates of groundwater value are made using historical information obtained regarding the applicable aquifer. Factors considered by management in its analysis of groundwater value are related to the location of the aquifer and whether or not the aquifer is a depletable resource or a replenishing resource. If the aquifer is a replenishing resource, no value is allocated to the groundwater. The Company includes an estimate of property taxes in the purchase price allocation of acquisitions to account for the expected liability that was assumed.
When above or below market leases are acquired, the Company values the intangible assets based on the present value of the difference between prevailing market rates and the in-place rates measured over a period equal to the remaining term of the lease for above market leases and the initial term plus the term of any below market fixed rate renewal options for below market leases that are considered bargain renewal options. The above market lease values are amortized as a reduction of rental income over the remaining term of the respective leases. The fair value of acquired below market leases, included in deferred revenue on the accompanying consolidated balance sheets, is amortized as an increase to rental income on a straight-line basis over the remaining non-cancelable terms of the respective leases, plus the terms of any below market fixed rate renewal options that are considered bargain renewal options of the respective leases. As of March 31, 2016, all below market leases had been fully amortized, with amortization totaling $43,085 recorded in the three months ended March 31, 2016. As of December 31, 2016, all below market leases had been fully amortized. There were no above market leases in the three months ended March 31, 2017 or the year ended December 31, 2016.
As of March 31, 2017 and 2016, the Company had $1.1 million and $0 respectively recorded for in-place lease or tenant relationship intangibles. The purchase price is allocated to in-place lease values and tenant relationships, if they are acquired, based on the Company’s evaluation of the specific characteristics of each tenant’s lease, availability of replacement tenants, probability of lease renewal, estimated down time, and its overall relationship with the tenant. The value of in-place lease intangibles and tenant relationships will be included as an intangible asset and will be amortized over the remaining lease term (including expected renewal periods of the respective leases for tenant relationships) as amortization expense. If a tenant terminates its lease prior to its stated expiration, any unamortized amounts relating to that lease, including (i) above and below market leases, (ii) in-place lease values, and (iii) tenant relationships, would be recorded to revenue or expense as appropriate.
The Company capitalizes acquisition costs and due diligence costs if the asset is expected to qualify as an asset acquisition. If the asset acquisition is abandoned, the capitalized asset acquisition costs will be expensed to acquisition and due diligence costs in the period of abandonment. Costs associated with a business combination are expensed to acquisition and due diligence costs as incurred.
Total consideration for acquisitions may include a combination of cash and equity securities. When equity securities are issued, we determine the fair value of the equity securities issued based on the number of shares of common stock and OP units issued multiplied by the stock price on the date of closing in the case of common stock and OP units and by liquidation preference in the case of preferred units.
Using information available at the time of business combination, the Company allocates the total consideration to tangible assets and liabilities and identified intangible assets and liabilities. During the measurement period, which may be up to one year from the acquisition date, the Company may adjust the preliminary purchase price allocations after obtaining more information about assets acquired and liabilities assumed at the date of acquisition.
Inventory
The costs of growing crops are accumulated until the time of harvest at the lower of cost or market value and are included in inventory in the consolidated balance sheets. Costs are allocated to growing crops based on a percentage of the total costs of production and total operating costs that are attributable to the portion of the crops that remain in inventory at the end of the period. The costs of growing crops incurred by FPI Agribusiness consist primarily of costs related to land preparation, cultivation, irrigation and fertilization. Growing crop inventory is charged to cost of products sold when the related crop is harvested and sold. The cost of harvested crop was $0.2 million and $0.1 million, respectively, as of March 31, 2017 and 2016.
Harvested crop inventory includes costs accumulated during both the growing and harvesting phases. Growing crop inventory includes costs accumulated during the current crop year for crops which have not been harvested. Both harvested and growing crop are stated at the lower of cost or the estimated net realizable value, which is the market price, based upon the nearest market in the geographic region, less any cost of disposition. Cost of disposition includes brokers’ commissions, freight and other marketing costs.
Other inventory, such as fertilizer and pesticides, is valued at the lower of cost or market.
As of March 31, 2017 and December 31, 2016, respectively, inventory consisted of the following:
(in thousands)
March 31, 2017
December 31, 2016
Harvested crop
$
198
$
283
$
198
$
283
New or Revised Accounting Standards
In May 2014, the FASB issued ASU No. 2014-09, Revenue from Contracts with Customers: Topic 606 (“ASU 2014-09”) . ASU 2014-09 amends the guidance for revenue recognition to replace numerous, industry-specific requirements and converges areas under this topic with those of the International Financial Reporting Standards. ASU 2014-09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While the Company is still completing its assessment of the impact of this guidance, it does not believe that it will have a material impact on the financial statements as the majority of the Company’s contracts with customers relate to leases that fall within the scope of ASC 842. Other contract types undergoing evaluation are considered ancillary to the Company’s operations and financial statements. The amendments in this ASU are effective for annual and interim reporting periods beginning after December 15, 2017. Entities can transition to the standard either retrospectively for each reporting period presented at the time of adoption or as a cumulative-effect adjustment as of the date of adoption. The Company has not yet determined which method of adoption will be used.
In July 2015, the FASB issued ASU No. 2015-11, Inventory (Topic 330) . The amendments require that an entity should measure inventory at the lower of cost and net realizable value. Net realizable value is the estimated sales price in the ordinary course of business, less reasonably predictable costs of completion, disposal, and transportation. The amendments are effective for fiscal years beginning after December 15, 2016, including interim periods within those fiscal years. The amendments should be applied prospectively with earlier application permitted as of the beginning of an interim or annual reporting period. The Company does not expect the adoption of this guidance to have any impact on its financial position, results of operations or cash flows.
In February 2016, the FASB issued ASU 2016-02, Leases (Topi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While the Company is still completing its assessment of the impact of this guidance, the following is anticipated to reflect the primary effects of this guidance on the accounting and reporting: (i) for leases in which the Company is the lessee, the Company does not expect the guidance to have a material impact as there are only three operating leases for office space and for subleased property in Nebraska, these leases are not significant to the consolidated financial statements; (ii) for leases in which the Company is the lessor, the Company does not expect there to be a material impact as the majority of the Company’s leases do not contain a non-lease component. While the Company is expecting there to be other ancillary impacts for leases in which the Company is the lessor, they are not expected to be material to the consolidated financial statements. Under the new guidance lease procurement costs which were previously capitalized will be expensed as incurred. Lastly, under the new guidance, there are certain circumstances in which buyer-lessors in sale and leaseback transactions could potentially result in recording the transaction as a financial receivable if such transaction fails sale and leaseback criteria, which the Company is still evaluating. The standard is effective on January 1, 2019, with modified retrospective restatement for each reporting period presented at the time of adoption. Early adoption is permitted. The Company has not yet determined whether this guidance will be early adopted.
In August 2016, the FASB issued ASU No. 2016-15, Statement of Cash Flows (Topic 230): Classification of Certain Cash Receipts and Cash Payments , (“ASU 2016-15”). ASU 2016-15 is intended to reduce diversity in practice across all industries. The amendments in this update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ASU 2016-15 is effective for fiscal years beginning after December 15, 2017, including interim periods within those fiscal years. Early adoption is permitted. The Company is currently evaluating the requirements of ASU 2016-15 and has not yet determined its impact on the Company’s consolidated financial statements.
In January 2017, the FASB issued ASU No. 2017-01, Business Combination (Topic 805): Clarifying the definition of a business, (“ASU 2017-01”). ASU 2017-01 is intended to clarify the definition of a business with the objective of adding guidance to assist entities with evaluating whether transactions should be accounted for as acquisitions (or disposals) of businesses. The Company has determined that with the adoption of this guidance some acquisitions that were deemed business combinations will be deemed asset acquisitions and costs associated with these asset acquisitions will be capitalized to the acquisition rather than being expensed. ASU 2017-01 is effective for fiscal years beginning after December 15, 2017, including interim periods within those fiscal years. Early adoption is permitted. The Company has determined to early adopt this guidance as of January 1, 2017.</t>
  </si>
  <si>
    <t>Revenue Recognition</t>
  </si>
  <si>
    <t>Note 2—Revenue Recognition
For the majority of its leases, the Company receives at least 50% of the annual lease payment from tenants either during the first quarter of the year or at the time of acquisition of the related farm, with the remainder of the lease payment due in the second half of the year. The rental income received is recorded on a straight-line basis over the lease term. The lease term generally includes periods when a tenant: (1) may not terminate its lease obligation early; (2) may terminate its lease obligation early in exchange for a fee or penalty that the Company considers material enough such that termination would not be probable; (3) possesses renewal rights and the tenant’s failure to exercise such rights imposes a penalty on the tenant material enough such that renewal appears reasonably assured; or (4) possesses bargain renewal options for such periods. Leases in place as of March 31, 2017 have terms ranging from one to ten years. Payments received in advance are included in deferred revenue until they are earned. As of March 31, 2017 and December 31, 2016, the Company had $ 13.9 million and $ 1.0 million , respectively, in deferred revenue.
The following sets forth a summary of rental income recognized for the three ended March 31, 2017 and 2016:
Rental income recognized
For the three months ended
March 31,
(in thousands)
2017
2016
Leases in effect at the beginning of the year
$
3,155
$
3,582
Leases entered into during the year
3,648
835
$
6,803
$
4,417
Future minimum lease payments from tenants under all non-cancelable leases in place as of March 31, 2017, including lease advances, when contractually due, but excluding tenant reimbursement of expenses for the remainder of 2017 and each of the next four years and thereafter as of March 31, 2017 are as follows:
(in thousands)
Future rental
Year Ending December 31,
payments
2017 (remaining nine months)
$
12,953
2018
24,405
2019
17,548
2020
6,464
2021
2,861
Thereafter
4,095
$
68,326
Since lease renewal periods are exercisable at the option of the lessee, the preceding table presents future minimum lease payments due during the initial lease term only.
The Company records revenue from the sale of harvested crops when the harvested crop has been delivered to a grain facility and title has transferred. Revenues from the sale of harvested crops totaling $ 0.2 million and $0.1 million were recognized during the three months ended March 31, 2017 and 2016, respectively. Harvested crops delivered under marketing contracts are recorded using the fixed price of the marketing contract at the time of delivery to a grain facility. Harvested crops delivered without a marketing contract are recorded using the market price at the date the harvested crop is delivered to the grain facility and title has transferred.</t>
  </si>
  <si>
    <t>Concentration Risk</t>
  </si>
  <si>
    <t xml:space="preserve">Note 3—Concentration Risk
Credit Risk
For the three months ended March 31, 2017 and 2016, the Company had no tenant concentrations with revenue greater than 10% of total revenue. If a significant tenant, representing a tenant concentration, fails to make rental payments to the Company or elects to terminate its leases, and the land cannot be re-leased on satisfactory terms, there could be a material adverse effect on the Company’s financial performance and the Company’s ability to continue operations.
Geographic Risk
The following table summarizes the percentage of approximate total acres owned as of March 31, 2017 and 2016 and rental income recorded by the Company for the three months ended March 31, 2017 and 2016 by location of the farms:
Approximate %
Rental Income (1)
of total acres
For the three months ended
As of March 31,
March 31,
Location of Farm (2)
2017
2016
2017
2016
Corn Belt
31.6
%
30.9
%
46.3
%
28.6
%
Delta + South
18.3
%
22.6
%
9.7
%
11.7
%
High Plains
19.3
%
23.7
%
9.9
%
17.4
%
Southeast
26.5
%
22.8
%
17.2
%
42.3
%
West Coast
4.3
%
—
%
16.9
%
—
%
100.0
%
100.0
%
100.0
%
100.0
%
(1)
Due to regional disparities in the use of leases with crop share components and seasonal variations in the recognition of crop share revenue, regional comparisons by rental income are not fully representative of each region's income producing capacity until a full year is taken into account.
(2)
Corn Belt includes farms located in Illinois, Michigan, and eastern Nebraska. Delta + South includes farms located in Arkansas, Louisiana, and Mississippi. High Plains includes farms located in Colorado, Kansas, western Nebraska, and Texas. Southeast includes farms located in Florida, Georgia, North Carolina, South Carolina, and Virginia. West Coast includes farms located in California. </t>
  </si>
  <si>
    <t>Related Party Transactions</t>
  </si>
  <si>
    <t xml:space="preserve">Note 4—Related Party Transactions
On July 21, 2015, the Company entered into a lease agreement with American Agriculture Aviation LLC (“American Ag Aviation”) for the use of a private plane. American Ag Aviation is a Colorado limited liability company that is owned 100% by Mr. Pittman. During the three months ended March 31, 2017 and 2016, the Company incurred costs of $83,791 and $47,053, respectively, from American Ag Aviation for use of the aircraft in accordance with the lease agreement. These costs were recognized based on the nature of the associated use of the aircraft, as follows: (i) general and administrative - expensed as general and administrative expenses within the Company’s consolidated statements of operations; (ii) land acquisition (accounted for as an asset acquisition) - allocated to the acquired real estate assets within the Company’s consolidated balance sheets; and (iii) land acquisition (accounted for as a business combination) - expensed as acquisition and due diligence costs within the Company’s consolidated statements of operations. </t>
  </si>
  <si>
    <t>Real Estate</t>
  </si>
  <si>
    <t xml:space="preserve">Note 5—Real Estate
During the three months ended March 31, 2017, the Company completed 11 acquisitions which were accounted for as asset acquisitions in Illinois, South Carolina, Michigan, Georgia, Kansas, California, and Colorado. Consideration totaled $98.6 million and was comprised of both cash and OP units. No intangible assets were acquired through these acquisitions.
During the three months ended March 31, 2016, the Company completed 7 acquisitions which were accounted for as asset acquisitions in Georgia, Texas, Illinois, and Louisiana. Consideration totaled $237.9 million and was comprised of both cash, OP units, and preferred units. No intangible assets were acquired through these acquisitions.
The following outlines the preliminary fair value allocation of the assets and liabilities acquired as a result of the completion of the AFCO Mergers accounted for as a business combination as of March 31, 2017:
($ in thousands)
Land, at cost
$
180,309
Irrigation improvements
26,045
Permanent plantings
48,308
Buildings
1,493
In-place leases (1)
1,139
Lease origination costs
264
Cash
3,832
Other
1,250
Inventory
99
Accrued expenses
(16,595)
Gross Total Consideration
246,144
Mortgage notes and bonds payable, net
(75,000)
Total Consideration
$
171,144
(1)
Weighted average amortization period of the in-place lease liability is 3 years.
The following outlines the fair value calculation of the assets and liabilities acquired as a result of the completion of a Michigan acquisition accounted for as a business combination as of March 31, 2016:
($ in thousands)
Land, at cost
$
779
Irrigation improvements
63
Permanent plantings
788
Total Consideration
$
1,630
The Company has included the results of operations for the acquired real estate in the consolidated statements of operations from the dates of acquisition. The real estate acquired in business combinations during the three months ended March 31, 2017 contributed $1.8 million to total revenue and $0.7 million to net loss (including related real estate acquisition and due diligence costs of $0.2 million).
The unaudited pro forma information presented below does not purport to represent what the actual results of operations of the Company would have been had the business combination outlined above occurred as of the beginning of the periods presented, nor does it purport to predict the results of operations of future periods.
The unaudited pro forma information is presented below as if the real estate acquired in the business combination during the three months ended March 31, 2017 had been acquired on January 1, 2017, and January 1, 2016.
For the three months ended
($ in thousands)
March 31,
Proforma (unaudited)
2017
2016
Revenue
$
7,150
$
4,692
Proforma estimate (1)
993
2,793
Total operating revenue
$
8,143
$
7,485
Net loss
$
(2,001)
$
(1,930)
Proforma estimate
(367)
(1,032)
Total net loss
$
(2,368)
$
(2,962)
Earnings per share basic and diluted
Loss per basic share attributable to common stockholders
$
(0.09)
$
(0.25)
Loss per diluted share attributable to common stockholders
$
(0.09)
$
(0.25)
Weighted-average number of common shares - basic
26,699
11,834
Weighted-average number of common shares - diluted
26,699
11,834
(1)
Represents a linear extrapolation of revenues over the full quarter, and therefore does not take into account the irregularity of certain of the Company's revenue components, such as crop share lease payments.
Prudential Termination Agreement
On February 18, 2017, the Company entered into a Termination Agreement (the “Termination Agreement”) with Prudential Capital Mortgage Company (the “Prudential Sub-Advisor”) pursuant to which the Company and the Prudential Sub-Advisor agreed to terminate, effective as of March 31, 2017, the Amended and Restated Sub-Advisory Agreement (the “Sub-Advisory Agreement”), dated as of October 23, 2015, by and among American Farmland Company, American Farmland Advisors, American Farmland Company L.P. and Prudential and certain related property management agreements (together with the Sub-Advisory Agreement, the “Prudential Agreements”).
The Termination Agreement provided that, as of March 31, 2017, Prudential will no longer provide services to the Company under the Prudential Agreements. The Company paid the Prudential Sub-Advisor $1.6 million in cash, which is equal to the fee that would have been owed to Prudential for services through the quarter ended March 31, 2017, plus a termination fee of approximately $0.2 million. The income statement impact to the Company for the period totaled $0.7 million with the remaining $0.9 million being included in the accruals as a component of the purchase accounting surrounding the AFCO Mergers as this represented the costs incurred by AFCO prior to the Mergers. </t>
  </si>
  <si>
    <t>Notes Receivable</t>
  </si>
  <si>
    <t>Note 6—Notes Receivable
In August 2015, the Company introduced an agricultural lending product aimed at farmers as a complement to the Company's business of acquiring and owning farmland and leasing it to farmers (the “FPI Loan Program”). Under the FPI Loan Program, the Company makes loans to third-party farmers (both tenant and non-tenant) to provide financing for working capital requirements and operational farming activities, farming infrastructure projects, and for other farming and agricultural real estate related projects. The Company seeks to make loans that are collateralized by farm real estate and in principal amounts of $500,000 or more at fixed interest rates with maturities of up to three years. The Company expects the borrower to repay the loans in accordance with the loan agreements based on farming operations and access to other forms of capital, as permitted.
Notes receivable are stated at their unpaid principal balance and include unamortized direct origination costs and accrued interest through the reporting date, less any allowance for losses and unearned borrower paid points.
As of March 31, 2017 and December 31, 2016, the Company had the following notes receivable:
($ in thousands)
Principal Outstanding as of
Maturity
Loan
Payment Terms
March 31, 2017
December 31, 2016
Date
Mortgage Note (1)
Principal &amp; interest due at maturity
$
1,800
$
1,800
1/15/2017
Mortgage Note (2)
Principal &amp; interest due at maturity
240
980
3/16/2022
Mortgage Note (2)
Principal &amp; interest due at maturity
2,194
-
3/16/2022
Total outstanding principal
4,234
2,780
Points paid, net of direct issuance costs
(3)
(4)
Interest receivable (net prepaid interest)
16
67
Total notes and interest receivable
$
4,247
$
2,843
(1)
In January 2016, the maturity date of the note was extended to January 15, 2017 with year one interest received at the time of the extension and principal and remaining interest due at maturity. The Company is currently in negotiations to extend the terms with the borrower.
(2)
The original note was renegotiated and a second note was entered into simultaneously, with the borrower during the quarter. The notes include mortgages on two additional properties in Colorado that include repurchase options for the properties at a fixed price that are exercisable between the second and fifth anniversary of the notes by the borrower.
The collateral for the mortgage notes receivable consists of real estate and improvements present on such real estate. For income tax purposes the aggregate cost of the investment of the mortgage notes is the carrying amount per the table above.
Fair Value
FASB ASC 820-10 establishes a three-level hierarchy for disclosure of fair value measurements. The valuation hierarchy is based upon the transparency of inputs to the valuation of an asset or liability as of the measurement date. The three levels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or can be substantially corroborated for the asset or liability, either directly or indirectly.
·
Level 3 —Inputs to the valuation methodology are unobservable, supported by little or no market activity and are significant to the fair value measurement.
The fair value of notes receivable is valued using Level 3 inputs under the hierarchy established by GAAP and is calculated based on a discounted cash flow analysis, using interest rates based on management’s estimates of market interest rates on mortgage notes receivable with comparable terms whenever the interest rates on the notes receivable are deemed not to be at market rates. As of March 31, 2017 and December 31, 2016, the fair value of the notes receivable was $4.3 million and $2.8 million, respectively.</t>
  </si>
  <si>
    <t>Mortgage Notes, Lines of Credit and Bonds Payable</t>
  </si>
  <si>
    <t>Note 7—Mortgage Notes, Lines of Credit and Bonds Payable
As of March 31, 2017 and December 31, 2016, the Company had the following indebtedness outstanding:
Book
Annual
Value of
($ in thousands)
Interest
Principal
Collateral
Rate as of
Outstanding as of
as of
March 31,
March 31,
December 31,
Maturity
March 31,
Loan
Payment Terms
Interest Rate Terms
2017
2017
2016
Date
2017
Farmer Mac Bond #1
Semi-annual interest only
2.40%
2.40%
$
20,700
$
20,700
September 2017
$
30,364
Farmer Mac Bond #2
Semi-annual interest only
2.35%
2.35%
5,460
5,460
October 2017
9,572
Farmer Mac Bond #3
Semi-annual interest only
2.50%
2.50%
10,680
10,680
November 2017
11,400
Farmer Mac Bond #4
Semi-annual interest only
2.50%
2.50%
13,400
13,400
December 2017
23,602
Farmer Mac Bond #5
Semi-annual interest only
2.56%
2.56%
30,860
30,860
December 2017
56,214
Farmer Mac Bond #6
Semi-annual interest only
3.69%
3.69%
14,915
14,915
April 2025
21,572
Farmer Mac Bond #7
Semi-annual interest only
3.68%
3.68%
11,160
11,160
April 2025
18,457
Farmer Mac Bond #8A
Semi-annual interest only
3.20%
3.20%
41,700
41,700
June 2020
80,804
Farmer Mac Bond #9
Semi-annual interest only
3.35%
3.35%
6,600
6,600
July 2020
7,729
MetLife Term Loan #1 (1)
Semi-annual interest only
3.48% adjusted every three years
3.48%
90,000
90,000
March 2026
197,730
MetLife Term Loan #2
Semi-annual interest only
2.66% adjusted every three years
2.66%
16,000
16,000
March 2026
31,704
MetLife Term Loan #3
Semi-annual interest only
2.66% adjusted every three years
2.66%
21,000
21,000
March 2026
27,618
MetLife Term Loan #4 (1)
Semi-annual interest only
3.48% adjusted every three years
3.48%
15,685
15,685
June 2026
30,621
MetLife Term Loan #5
Semi-annual interest only
3.26% adjusted every three years
3.26%
8,379
—
January 2027
16,499
MetLife Term Loan #6
Semi-annual interest only
3.21% adjusted every three years
3.21%
27,158
—
February 2027
54,280
Farm Credit of Central Florida
(2)
1 month LIBOR + 2.6875% adjusted monthly
2.56%
5,102
5,102
September 2023
9,693
Prudential
(3)
3.20%
3.20%
6,600
6,600
July 2019
11,542
Rutledge Line of Credit #1
Quarterly interest only
3 month LIBOR + 1.3% adjusted quarterly
2.25%
25,000
—
January 2022
46,060
Rutledge Line of Credit #2
Quarterly interest only
3 month LIBOR + 1.3% adjusted quarterly
2.25%
25,000
—
January 2022
55,099
Rutledge Line of Credit #3
Quarterly interest only
3 month LIBOR + 1.3% adjusted quarterly
2.25%
25,000
—
January 2022
63,370
Rutledge Line of Credit #4
Quarterly interest only
3 month LIBOR + 1.3% adjusted quarterly
2.25%
15,000
—
January 2022
42,440
Rutledge Line of Credit #5
Quarterly interest only
3 month LIBOR + 1.3% adjusted quarterly
2.25%
2,381
—
January 2022
48,856
Total outstanding principal
437,780
309,862
$
895,226
Debt issuance costs, net
(1,589)
(1,193)
Unamortized premium
80
110
Total mortgage notes, lines of credit, and bonds payable, net
$
436,271
$
308,779
(1)
During the three months ended March 31, 2017 the Company converted the interest rate on MetLife Term Loans 1 and 4 from variable to fixed rates that can be adjusted to an adjustable rate every three years over their remaining terms.
(2)
Loan is an amortizing loan with quarterly interest payments that commence on January 1, 2017 and quarterly principal payments that commence on October 1, 2018, with all remaining principal and outstanding interest due at maturity.
(3)
Loan is an amortizing loan with semi-annual principal and interest payments that commence on July 1, 2017 and quarterly principal payments that commence on October 1, 2018, with all remaining principal and outstanding interest due at maturity.
First Midwest Bank Indebtedness
On April 16, 2014, the Operating Partnership, as borrower, and First Midwest Bank, as lender, entered into the Amended and Restated Business Loan Agreement, which was subsequently amended on February 24, 2015, July 24, 2015 and March 6, 2016. Using proceeds from the MetLife Term Loans, as described below, this indebtedness was paid in full, including accrued interest, on April 14, 2016.
Farmer Mac Facility
The Company and the Operating Partnership are parties to the Amended and Restated Bond Purchase Agreement, dated as of March 1, 2015 and amended as of June 2, 2015 and August 3, 2015 (the “Bond Purchase Agreement”), with Federal Agricultural Mortgage Corporation (“Farmer Mac”) and Farmer Mac Mortgage Securities Corporation, a wholly owned subsidiary of Farmer Mac, as bond purchaser (the “Purchaser”), regarding a secured note purchase facility (the “Farmer Mac Facility”) that has a maximum borrowing capacity of $165.0 million. Pursuant to the Bond Purchase Agreement, the Operating Partnership may, from time to time, issue one or more bonds to the Purchaser that will be secured by pools of mortgage loans, which will, in turn, be secured by first liens on agricultural real estate owned by the Company. The mortgage loans may have effective loan-to-value of up to 60%. Prepayment of each bond issuance is not permitted unless otherwise agreed upon by all parties to the Bond Purchase Agreement.
As of March 31, 2017 and December 31, 2016, the Operating Partnership had approximately $155.5 million and approximately $155.5 million outstanding, respectively, under the Farmer Mac Facility. The Farmer Mac facility is subject to the Company’s ongoing compliance with a number of customary affirmative and negative covenants, as well as financial covenants, including: a maximum leverage ratio of not more than 60%; a minimum fixed charge coverage ratio of 1.50 to 1.00; and a minimum tangible net worth requirement. The Company was in compliance with all applicable covenants at March 31, 2017.
In connection with the Bond Purchase Agreement, on March 1, 2015, the Company and the Operating Partnership also entered into an amended and restated pledge and security agreement (the “Pledge Agreement”) in favor of the Purchaser and Farmer Mac, pursuant to which the Company and the Operating Partnership agreed to pledge, as collateral for the Farmer Mac Facility, all of their respective right, title and interest in (i) mortgage loans with a value at least equal to 100% of the aggregate principal amount of the outstanding bond held by the Purchaser and (ii) such additional collateral as necessary to have total collateral with a value at least equal to 110% of the outstanding notes held by the Purchaser. In addition, the Company agreed to guarantee the full performance of the Operating Partnership’s duties and obligations under the Pledge Agreement .
The Bond Purchase Agreement and the Pledge Agreement include customary events of default, the occurrence of any of which, after any applicable cure period, would permit the Purchaser and Farmer Mac to, among other things, accelerate payment of all amounts outstanding under the Farmer Mac Facility and to exercise its remedies with respect to the pledged collateral, including foreclosure and sale of the agricultural real estate underlying the pledged mortgage loans.
Bridge Loan
On February 29, 2016, two wholly owned subsidiaries of the Operating Partnership (together, the “Bridge Borrower”) entered into a term loan agreement (the “Bridge Loan Agreement”) with MSD FPI Partners, LLC, an affiliate of MSD Partners, L.P. (the “Bridge Lender”), that provided for a loan of $53.0 million (the “Bridge Loan”), the proceeds of which were used primarily to fund the cash portion of the consideration for the acquisition of the Forsythe farms, which was completed on March 2, 2016. During the three months ended March 31, 2016, the Company accrued and paid debt issuance costs on the Bridge Loan totaling $173,907, and interest totaling $2,271,867, of which $2,120,000, or 4.0%, of the Bridge Loan's principal amount was con sidered additional interest paid on issuance . The Bridge Loan was paid in full, including accrued interest, and without prepayment penalty, on March 29, 2016 using proceeds from the MetLife Term Loans, as described below.
MetLife Term Loans
On March 29, 2016, five wholly owned subsidiaries of the Operating Partnership entered into a loan agreement (the “First MetLife Loan Agreement”) and, together with the Second MetLife Loan Agreement, the “MetLife Loan Agreements”) with Metropolitan Life Insurance Company (“MetLife”), which provides for a total of $127.0 million of term loans, comprised of (i) a $90.0 million term loan (“Term Loan 1”), (ii) a $16.0 million term loan (“Term Loan 2”) and (iii) a $21.0 million term loan (“Term Loan 3” and, together with Term Loan 1 and Term Loan 2, the “Initial MetLife Term Loans” and, together with Term Loan 4, Term Loan 5 and Term Loan 6 described below, the “MetLife Term Loans”). The proceeds of the Initial MetLife Term Loans were used to repay existing debt (including amounts outstanding under the Bridge Loan), to acquire additional properties and for general corporate purposes. Each Initial MetLife Term Loan is collateralized by first lien mortgages on certain of the Company’s properties.
On June 29, 2016, five wholly owned subsidiaries of the Operating Partnership entered into a loan agreement (the “Second MetLife Loan Agreement”) with MetLife which provides for a loan of approximately $15.7 million to the Company with a maturity date of June 29, 2026 (“Term Loan 4”). Interest on Term Loan 4 is payable semi-annually and accrues at a floating rate that will be adjusted quarterly to a rate per annum equal to the greater of (a) the three-month LIBOR plus an initial floating rate spread of 1.750%, which may be adjusted by MetLife on each of September 29, December 29, March 29 and June 29 of each year to an interest rate equal to the greater of (a) the three month LIBOR plus the floating rate spread or (b) 2.00% per annum. Term Loan 4 initially bears interest at a rate of 2.39% per annum until September 29, 2016, and on September 29, 2016 the rate changed to 2.60% per annum. Effective March 29, 2017, the Company exercised its option to convert the interest rate on Term Loan 4 from a floating rate to an adjustable rate. The new adjustable rate is 3.48% which may be adjusted by MetLife on each of March 29, 2020 and March 29, 2023.Proceeds from Term Loan 4 were used to acquire additional properties and for general corporate purposes.
Interest on Term Loan 1 is payable semi-annually and accrues at a floating rate that will be adjusted quarterly to a rate per annum equal to the greater of (a) the three-month LIBOR plus an initial floating rate spread of 1.750%, which may be adjusted by MetLife on each of March 29, 2019, March 29, 2022 and March 29, 2025 to an interest rate consistent with interest rates quoted by MetLife for substantially similar loans secured by real estate substantially similar to the Company’s properties securing Term Loan 1 or (b) 2.000% per annum. Term Loan 1 bore interest at a rate of 2.40% per annum until September 29, 2016, and on September 29, 2016 the rate changed to 2.60% per annum. Effective March 29, 2017, the Company exercised its option to convert the interest rate on Term Loan 4 from a floating rate to an adjustable rate. The new adjustable rate is 3.48% which may be adjusted by MetLife on each of March 29, 2020 and March 29, 2023.Subject to certain conditions, the Company may at any time during the term of Term Loan 1 elect to have all or any portion of the unpaid balance of Term Loan 1 bear interest at a fixed rate that is initially established by the lender in its sole discretion that may be adjusted from time to time to an interest rate consistent with interest rates quoted by MetLife for substantially similar loans secured by real estate substantially similar to the Company’s properties securing Term Loan 1. On any floating rate adjustment date, the Company may prepay any portion of Term Loan 1 that is not subject to a fixed rate without penalty.
Interest on Term Loan 2 and Term Loan 3 is payable semi-annually and accrues at an initial rate of 2.66% per annum, which may be adjusted by MetLife on each of March 29, 2019, March 29, 2022 and March 29, 2025 to an interest rate consistent with interest rates quoted by MetLife for substantially similar loans secured by real estate substantially similar to the Company’s properties securing Term Loan 2 and Term Loan 3.
Subject to certain conditions, amounts outstanding under Term Loan 2 and Term Loan 3, as well as any amounts outstanding under Term Loan 1 that are subject to a fixed interest rate, may be prepaid without penalty up to 20% of the original principal amounts of such loans per year or in connection with any rate adjustments. Any other prepayments under the Initial MetLife Term Loans generally are subject to a minimum prepayment premium of 1.00%.
In connection with the Initial MetLife Term Loans, on March 29, 2016, the Company and the Operating Partnership each entered into a separate guaranty (the “Initial MetLife Guaranties”) whereby the Company and the Operating Partnership jointly and severally agreed to unconditionally guarantee all of the borrowers’ obligations under the First MetLife Loan Agreement.
In connection with the Term Loan 4, on June 29, 2016, the Company and the Operating Partnership each entered into a separate guaranty (the “Term Loan 4 Guaranties” and, together with the Initial MetLife Guaranties, the “MetLife Guaranties”) whereby the Company and the Operating Partnership jointly and severally agreed to unconditionally guarantee all of the borrowers’ obligations under the Second MetLife Loan Agreement.
On January 12, 2017, five wholly owned subsidiaries of the Operating Partnership entered into a loan agreement (the “Fifth MetLife Loan Agreement”) with MetLife which provides for a loan of approximately $8.4 million to the Company with a maturity date of January 12, 2027 (“Term Loan 5”). Interest on Term Loan 5 is payable semi-annually and accrues at a 3.26% per annum fixed rate, and may be adjusted by MetLife on each of Janaury 12, 2020, January 12, 2023 and January 12, 2026 at the option of the Lender to a rate that is consistent with similar loans. Proceeds from Term Loan 5 were used to acquire additional properties and for general corporate purposes.
In connection with the Term Loan 5, on January 12, 2017, the Company and the Operating Partnership each entered separate guarantees whereby the Company and the Operating Partnership jointly and severally agreed to unconditionally guarantee all of the borrowers’ obligations under the Fifth MetLife Loan Agreement.
On February 14, 2017, a wholly owned subsidiary of the Operating Partnership, entered into a loan agreement (the “Sixth MetLife Loan Agreement”) with MetLife which provides for a loan of approximately $27.2 million to the Company with a maturity date of February 14, 2027 (“Term Loan 6”). Interest on Term Loan 6 is payable semi-annually and accrues at a 3.21% per annum fixed rate, and may be adjusted by MetLife on each of February 14, 2020, February 14, 2023 and February 14, 2026 at the option of the Lender to a rate that is consistent with similar loans. Proceeds from Term Loan 6 were used to acquire additional properties.
In connection with the Term Loan 6, on February 14, 2017, the Company and the Operating Partnership each entered into separate guarantees whereby the Company and the Operating Partnership jointly and severally agreed to unconditionally guarantee all of the borrowers’ obligations under the Sixth MetLife Loan Agreement.
Each of the MetLife Loan Agreements contains a number of customary affirmative and negative covenants, including the requirement to maintain a loan to value ratio of no greater than 60%. The MetLife Guaranties also contain a number of customary affirmative and negative covenants. The Company was in compliance with all covenants under the MetLife Term Loans as of March 31, 2017.
Each of the MetLife Loan Agreements includes certain customary events of default, including a cross-default provision related to other outstanding indebtedness of the borrowers, the Company and the Operating Partnership, the occurrence of which, after any applicable cure period, would permit MetLife, among other things, to accelerate payment of all amounts outstanding under the MetLife Term Loans and to exercise its remedies with respect to the pledged collateral, including foreclosure and sale of the Company’s properties that secure the MetLife Term Loans.
Farm Credit of Central Florida Mortgage Note
On August 31, 2016, a wholly owned subsidiary of the Operating Partnership entered into a loan agreement (the “Farm Credit Mortgage Note”) with Farm Credit of Central Florida (“Farm Credit”) which provides for a loan of approximately $8.2 million to the Company with a maturity date of September 1, 2023. As of March 31, 2017 and December 31, 2016, approximately $5.1 million had been drawn down under this facility. Interest on Farm Credit Mortgage Note is payable quarterly and accrues at a floating rate that will be adjusted monthly to a rate per annum equal to the one-month LIBOR plus 2.6875%, which is subject to adjustment on the first day of September 2016, and on the first day of each month thereafter. Principal is payable quarterly commencing on October 1, 2018, with all remaining principal and outstanding interest due at maturity. Proceeds from Farm Credit Mortgage Note are to be used for the acquisition and development of additional land.
The Farm Credit Mortgage Note contains a number of customary affirmative and negative covenants, as well as a covenant requiring the Company to maintain a debt service coverage ratio of 1.25 to 1.00 beginning on December 31, 2019.
As of March 31, 2017 there was $5.1 million outstanding under the Farm Credit Mortgage Note. As of March 31, 2017, we were in compliance with all covenants under the Farm Credit Mortgage Note Agreements.
Prudential Note
On December 21, 2016, a wholly owned subsidiary of the Operating Partnership entered into a loan agreement with The Prudential Insurance Company of America (“Prudential”) which provides for a loan of approximately $6.6 million to the Company with a maturity date of July 1, 2019 (the “Prudential Note”). Interest on the Prudential Note is payable in cash semi-annually and accrues at a fixed rate of 3.20% per annum. Proceeds from Prudential Note were used for the acquisition of additional land.
Beginning on December 21, 2017, the Prudential Note requires the Company to maintain a loan to value no greater than 60%.
Rutledge Credit Facilities
Upon closing of the AFCO Mergers, by virtue of AFCO OP becoming a subsidiary of the Company, the Company assumed AFCO’s outstanding indebtedness under four loan agreements (the “Existing Rutledge Loan Agreements”) between AFCO OP and Rutledge Investment Company (“Rutledge”), which are further described below:
1.
Loan Agreement, dated as of December 5, 2013, with respect to a $25,000,000 senior secured credit facility bearing interest at an annual rate of 3 month LIBOR plus 1.3%. The loan agreement requires AFCO OP to make quarterly interest payments on April 1, July 1, October 1 and January 1 of each calendar year. Additionally, the loan agreement requires AFCO OP to pay a quarterly non-usage fee equal to 0.25% per annum of the committed loan amount minus the average outstanding principal balance of the loan amount over the prior three-month period.
2.
Loan Agreement, dated as of January 14, 2015, with respect to a $25,000,000 senior secured credit facility bearing interest at an annual rate of 3 month LIBOR plus 1.3%. The loan agreement requires AFCO OP to make quarterly interest payments on April 1, July 1, October 1 and January 1 of each calendar year. Additionally, the loan agreement requires AFCO OP to pay a quarterly non-usage fee equal to 0.25% per annum of the committed loan amount minus the average outstanding principal balance of the loan amount over the prior three-month period.
3.
Loan Agreement, dated as of August 18, 2015, with respect to a $25,000,000 senior secured credit facility bearing interest at an annual rate of 3 month LIBOR plus 1.3%. The loan agreement requires AFCO OP to make quarterly interest payments on April 1, July 1, October 1 and January 1 of each calendar year. Additionally, the loan agreement requires AFCO OP to pay a quarterly non-usage fee equal to 0.25% per annum of the committed loan amount minus the average outstanding principal balance of the loan amount over the prior three-month period.
4.
Loan Agreement, dated as of December 22, 2015, with respect to a $15,000,000 senior secured credit facility bearing interest at an annual rate of 3 month LIBOR plus 1.3%. The loan agreement requires AFCO OP to make quarterly interest payments on April 1, July 1, October 1 and January 1 of each calendar year. Additionally, the loan agreement requires AFCO OP to pay a quarterly non-usage fee equal to 0.25% per annum of the committed loan amount minus the average outstanding principal balance over the loan amount of the prior three-month period.
In connection with the completion of the AFCO Mergers, on February 3, 2017, AFCO OP, in its capacity as a wholly owned subsidiary of the Company and the Operating Partnership, and Rutledge entered into the Second Amendment (the “Rutledge Amendment”) to the Existing Rutledge Loan Agreements. Pursuant to the Rutledge Amendment, among other things, the maturity dates for each of the Existing Rutledge Loan Agreements were extended to January 1, 2022 and the aggregate loan value under the Existing Rutledge Loan Agreements may not exceed 50% of the appraised value of the collateralized properties. Certain AFCO properties acquired by the Company in the Mergers serve as collateral under the Existing Rutledge Loan Agreements.
On February 3, 2017, the Company and the Operating Partnership each entered into guaranty agreements (the “Existing Loan Guarantees”) pursuant to which they will unconditionally guarantee the obligations of AFCO OP under the Existing Loan Agreements.
In addition, in connection with the completion of the Mergers, on February 3, 2017, AFCO OP entered into a fifth loan agreement with Rutledge Investment Company (the “Fifth Rutledge Loan Agreement” and together with the Existing Rutledge Loan Agreements, as amended, the “Rutledge Loan Agreements”), with respect to a senior secured credit facility in the aggregate amount of $30.0 million, with a maturity date of January 1, 2022 and an annual interest rate of LIBOR plus 1.3%. The Fifth Rutledge Loan Agreement requires AFCO OP to make quarterly interest payments. Additionally, the Fifth Rutledge Loan Agreement contains certain customary affirmative and negative covenants, including (i) AFCO OP must pay a quarterly non-usage fee equal to 0.25% of the committed loan amount minus the average outstanding principal balance of the loan amount during the prior three-month period, (ii) AFCO OP must maintain a leverage ratio of 60% or less and (iii) the aggregate amounts outstanding under all of the Rutledge Loans may not exceed 50% of the aggregate appraised value of the properties serving as collateral under the Rutledge Loan Agreements.
On February 3, 2017, the Company and the Operating Partnership each entered into separate guarantees (the “Fifth Loan Guarantees” and together with the Existing Loan Guarantees, the “Guarantees”) whereby they are required to unconditionally guarantee AFCO OP’s obligations under the Fifth Rutledge Loan Agreement. As of March 31, 2017 $27.6 million remains available under this facility.
As of March 31, 2017, the Company was in compliance with all covenants under the Rutledge Loan Agreements.
Debt Issuance Costs
Costs incurred by the Company in obtaining debt are deducted from the face amount of mortgage notes and bonds payable. During the three months ended March 31, 2017, $574,190 in costs were incurred in conjunction with the MetLife and Rutledge Term Loans. During the three months ended March 31, 2016, the Company paid 4% of the principal amount of the MSD Bridge Loan, or $2,120,000 as additional interest on issuance. Debt issuance costs are amortized using the straight-line method, which approximates the effective interest method, over the respective terms of the related indebtedness. Any unamortized amounts upon early repayment of mortgage notes payable are written off in the period in which repayment occurs. Fully amortized deferred financing fees are removed from the balance sheet upon maturity or repayment of the underlying debt. Accumulated amortization of deferred financing fees was $0.3 million and $ 0.7 million as of March 31, 2017 and December 31, 2016, respectively.
Aggregate Maturities
As of March 31, 2017, aggregate maturities of long-term debt for the succeeding years are as follows:
($ in thousands)
Year Ending December 31,
Future Maturities
2017 (remaining nine months)
$
81,100
2018
—
2019
6,600
2020
48,300
2021
—
Thereafter
301,780
$
437,780
Fair Value
The fair value of the mortgage notes payable is valued using Level 3 inputs under the hierarchy established by GAAP and is calculated based on a discounted cash flow analysis, using interest rates based on management’s estimates of market interest rates on long-term debt with comparable terms whenever the interest rates on the mortgage notes payable are deemed not to be at market rates. As of March 31, 2017 and December 31, 2016, the fair value of the mortgage notes payable was $434.4 million and $300.1 million, respectively.</t>
  </si>
  <si>
    <t>Commitments and Contingencies</t>
  </si>
  <si>
    <t>Commitments and Contingencies.</t>
  </si>
  <si>
    <t>Note 8—Commitments and Contingencies
On October 26, 2016, a purported class action lawsuit was filed in the Circuit Court for Baltimore County, Maryland against AFCO, seeking to represent a proposed class of all AFCO stockholders captioned Parshall v. American Farmland Company et. al., Case No. 24C16005745. The complaint names as defendants AFCO, the members of AFCO’s board of directors, AFCO OP, the Company, the Operating Partnership, Farmland Partners OP GP LLC, FPI Heartland LLC, FPI Heartland Operating Partnership, LP and FPI Heartland GP LLC. The complaint alleges that the AFCO directors breached their duties to AFCO in connection with the evaluation and approval of the AFCO Mergers. In addition, the complaint alleges, among other things, that AFCO, AFCO OP, the Company, Farmland Partners OP GP LLC, FPI Heartland LLC, FPI Heartland Operating Partnership, LP and FPI Heartland GP LLC aided and abetted those breaches of duties. On April 18, 2017, the court approved an order to dismiss the lawsuit without prejudice.
In April 2015, the Company entered into a lease agreement for office space. The lease expires on July 31, 2019. The lease commenced on June 1, 2015 and had an initial monthly payment of $10,032, which increased to $10,200 in June of 2016, and increases annually thereafter. The Company also entered into two annual leases for farmland and office space on January 1, 2017 and February 2, 2017, respectively. As of March 31, 2017, future minimum lease payments are as follows:
($ in thousands)
Future rental
Year Ending December 31,
payments
2017 (remaining nine months)
$
117
2018
126
2019
74
2020
—
2021
—
$
317
A sale of any of the 38 properties contributed to the Company’s portfolio at the time of its initial public offering that would not provide continued tax deferral to Pittman Hough Farms is contractually restricted until the fifth (with respect to certain properties) or seventh (with respect to certain other properties) anniversary of the completion of the formation transactions, which occurred on April 16, 2014. Furthermore, if any such sale or defeasance is foreseeable, the Company is required to notify Pittman Hough Farms and to cooperate with it in considering strategies to defer or mitigate the recognition of gain under the Code by any of the equity interest holders of the recipient of the OP units .
The Company entered into a lease agreement in which the Company agreed to complete certain improvement projects on one Florida farm and four South Carolina farms. As of March 31, 2017, future capital commitments associated with the projects are as follows:
($ in thousands)
Future Capital
Year Ending December 31,
Commitments
2017 (remaining nine months)
$
8,522
2018
845
$
9,367</t>
  </si>
  <si>
    <t>Stockholders' Equity and Non-controlling Interests</t>
  </si>
  <si>
    <t>Stockholders' Equity and Non-Controlling Interests</t>
  </si>
  <si>
    <t>Note 9—Stockholders’ Equity and Non-controlling Interests
Non-controlling Interests in Operating Partnership
The Company consolidates its Operating Partnership. As of March 31, 2017 and December 31, 2016 the Company owned a 82.9% and 75.1% interest, respectively, in the Operating Partnership, and the remaining 18.7% and 24.9% interest, respectively, is included in non-controlling interests in Operating Partnership on the consolidated balance sheets. The non-controlling interests in the Operating Partnership is held in the form of OP units and Preferred units.
On or after 12 months of becoming a holder of OP units, unless the terms of an agreement with such OP unit holder dictate otherwise, each limited partner, other than the Company, has the right, subject to the terms and conditions set forth in the Second Amended and Restated Agreement of Limited Partnership of the Operating Partnership, as amended (the “Partnership Agreement”), to tender for redemption all or a portion of such units in exchange for cash, or in the Company’s sole discretion, for shares of the Company’s common stock on a one-for-one basis. If cash is paid in satisfaction of a redemption request, the amount will be equal to the number of tendered units multiplied by the fair market value of a share of the Company’s common stock on the date of the redemption notice (determined in accordance with, and subject to adjustment under, the terms of the Partnership Agreement). Any redemption request must be satisfied by the Company on or before the close of business on the tenth business day after the Company receives a notice of redemption. On March 27, 2017 the Company issued 129,174 shares of common stock in exchange for 129,174 OP units that had been tendered for redemption. There were 5.5 million and 3.0 million outstanding OP units eligible to be tendered for redemption as of March 31, 2017 and December 31, 2016, respectively.
If the Company gives the limited partners notice of its intention to make an extraordinary distribution of cash or property to its stockholders or effect a merger, a sale of all or substantially all of its assets, or any other similar extraordinary transaction, each limited partner may exercise its right to tender its OP units for redemption, regardless of the length of time such limited partner has held its OP units.
Regardless of the rights described above, the Operating Partnership will not have an obligation to issue cash to a unitholder upon a redemption request if the Company elects to redeem OP units for shares of common stock. When an OP unit is redeemed, non-controlling interest in the Operating Partnership is reduced and stockholders’ equity is increased.
The Operating Partnership intends to continue to make distributions on each OP unit in the same amount as those paid on each share of the Company’s common stock, with the distributions on the OP units held by the Company being utilized to make distributions to the Company’s common stockholders.
Pursuant to the consolidation accounting standard with respect to the accounting and reporting for non-controlling interest changes and changes in ownership interest of a subsidiary, changes in parent’s ownership interest when the parent retains controlling interest in the subsidiary should be accounted for as equity transactions. The carrying amount of the non-controlling interest shall be adjusted to reflect the change in its ownership interest in the subsidiary, with the offset to equity attributable to the parent. As a result of the IPO, the Company’s common stock offerings in July 2014 and July 2015, the ATM Program (as defined below), the issuance of stock compensation, and common stock and OP units issued as partial consideration for certain acquisitions, changes in the ownership percentages between the Company’s stockholders’ equity and non-controlling interest in the Operating Partnership occurred during the three months ended March 31, 2017 and 2016. During the first three months of 2017 the Company decreased the non-controlling interest in the Operating Partnership and increased additional paid in capital by $3. 3 million . During the period ended March 31, 2016, the Company decreased the non-controlling interest in the Operating Partnership and increased additional paid in capital by $3.5 million.
Redeemable Non-controlling Interests in Operating Partnership, Class A Common Units
On June 2, 2015, the Company issued 1,993,709 OP units in conjunction with an asset acquisition. Beginning on June 2, 2016, the OP units became eligible to be tendered for redemption for cash, or at the Company’s option, for shares of common stock on a one for one basis. In connection with its annual meeting of stockholders held on May 25, 2016, the Company obtained stockholder approval to issue shares of its common stock upon the redemption of 883,724 of the OP units (the “Excess Units”). Prior to such stockholder approval, the Company would have been required to redeem the Excess Units for cash. As the tender for redemption of the Excess Units for shares of common stock was outside of the control of the Company until May 25, 2016, these units were accounted for as mezzanine equity on the consolidated balance sheets as of December 31, 2015. After the redemption became within the control of the Company these excess units formed part of the non-controlling interests in the Operating Partnership. The Company elected to accrete the change in redemption value of the Excess Units subsequent to issuance and during the respective 12-month holding period, after which point the units were marked to redemption value at each reporting period.
Redeemable Non-controlling Interests in Operating Partnership, Preferred Units
On March 2, 2016, the sole general partner of the Operating Partnership entered into Amendment No.1 (the “Amendment”) to the Partnership Agreement in order to provide for the issuance, and the designation of the terms and conditions, of the Preferred units. Under the Amendment, among other things, each Preferred unit has a $1,000 liquidation preference and is entitled to receive cumulative preferential cash distributions at a rate of 3.00% per annum of the $1,000 liquidation preference, which is payable annually in arrears on January 15 of each year or the next succeeding business day. The cash distributions are accrued ratably over the year and credited to redeemable non-controlling interest in operating partnership, preferred units on the balance sheet with the offset recorded to additional paid in capital. On March 2, 2016, 117,000 Preferred units were issued as partial consideration in the March 2, 2016 Illinois farm acquisition. Upon any voluntary or involuntary liquidation or dissolution, the Preferred units are entitled to a priority distribution ahead of OP units in an amount equal to the liquidation preference plus an amount equal to all distributions accumulated and unpaid to the date of such cash distribution. Total liquidation value of such preferred units as of March 31, 2017 and 2016 was $11 7,877,500 and $117,283,000, respecti vely, including accrued distributions.
On or after March 2, 2026, the tenth anniversary of the closing of the Forsythe acquisition (the “Conversion Right Date”), holders of the Preferred units have the right to convert each Preferred unit into a number of OP units equal to (i) the $1,000 liquidation preference plus all accrued and unpaid distributions, divided by (ii) the volume-weighted average price per share of the Company’s common stock for the 20 trading days immediately preceding the applicable conversion date. All OP units received upon conversion may be immediately tendered for redemption for cash or, at the Company’s option, for shares of common stock on a one-for-one basis, subject to the terms and conditions set forth in the Partnership Agreement. Prior to the Conversion Right Date, the Preferred units may not be tendered for redemption by the Holder.
On or after March 2, 2021, the fifth anniversary of the closing of the Forsythe acquisition, but prior to the Conversion Right Date, the Operating Partnership has the right to redeem some or all of the Preferred units, at any time and from time to time, for cash in an amount per unit equal to the $1,000 liquidation preference plus all accrued and unpaid distributions.
In the event of a Termination Transaction (as defined in the Partnership Agreement) prior to conversion, holders of the Preferred units generally have the right to receive the same consideration as holders of OP units and common stock, on an as-converted basis.
Holders of the Preferred units have no voting rights except with respect to (i) the issuance of partnership units of the Operating Partnership senior to the Preferred units as to the right to receive distributions and upon liquidation, dissolution or winding up of the Operating Partnership, (ii) the issuance of additional Preferred units and (iii) amendments to the Partnership Agreement that materially and adversely affect the rights or benefits of the holders of the Preferred units.
The Preferred units are accounted for as mezzanine equity on the consolidated balance sheet as the units are convertible and redeemable for shares at a fixed and determinable price and date at the option of the holder and upon the occurrence of an event not solely within the control of the Company.
The following table summarizes the changes in the Company’s redeemable non-controlling interest in the Operating Partnership for the three months ended March 31, 2017 and 2016:
Common
Preferred
($ in thousands)
Redeemable
Redeemable
Redeemable
Redeemable
Balance at December 31, 2015
884
$
9,695
—
$
—
Issuance of redeemable OP units as partial consideration for real estate acquisition
—
—
117
117,000
Net income attributable to non-controlling interest
—
(101)
—
—
Accrued distributions to non-controlling interest
—
(113)
—
283
Adjustment to arrive at redemption value of non-controlling interests in Operating Partnership, common units
—
38
—
—
Balance at March 31, 2016
884
$
9,519
117
$
117,283
Balance at December 31, 2016
—
$
—
117
$
119,915
Distributions paid to non-controlling interest
—
—
—
(2,915)
Accrued distributions to non-controlling interest
—
—
—
878
Balance at March 31, 2017
—
$
—
117
$
117,878
Distributions
The Company’s board of directors declared and paid the following distributions to common stockholders and holders of OP units for the three months ended March 31, 2017 and the year ended December 31, 2016:
Fiscal Year
Declaration Date
Record Date
Payment Date
Distributions
2017
February 22, 2017
April 1, 2017
April 14, 2017
$
0.1275
2016
March 8, 2016
April 1, 2016
April 15, 2016
$
0.1275
May 9, 2016
July 1, 2016
July 15, 2016
0.1275
August 3, 2016
September 30, 2016
October 14, 2016
0.1275
November 3, 2016
January 2, 2016
January 13, 2016
0.1275
$
0.5100
Additionally, in connection with the 3.00% cumulative preferential distribution on the Preferred units, the Company has accrued $0.9 million in distributions payable as of March 31, 2017. The distributions are payable annually in arrears on January 15 of each year.
In general, common stock cash dividends declared by the Company will be considered ordinary income to stockholders for income tax purposes. From time to time, a portion of the Company’s dividends may be characterized as qualified dividends, capital gains or return of capital.
Stock Repurchase Plan
On March 15, 2017, the Company’s board of directors approved a program to repurchase up to $25,000,000 in shares of the Company’s common stock. Repurchases under this program may be made from time to time, in amounts and prices as the Company deems appropriate. Repurchases may be made in open market or privately negotiated transactions in compliance with Rule 10b-18 under the Securities Exchange Act of 1934, as amended, subject to market conditions, applicable legal requirements, trading restrictions under the Company’s insider trading policy and other relevant factors. This stock repurchase plan does not obligate the Company to acquire any particular amount of common stock, and it may be modified or suspended at any time at the Company's discretion. The Company expects to fund repurchases under the program using cash on hand. There were no repurchases made during the three months ended March 31, 2017.
Equity Incentive Plan
On May 5, 2015, the Company’s stockholders approved the amendment and restatement of the Farmland Partners Inc. 2014 Equity Incentive Plan (the “Plan”), which increased the aggregate number of shares of the Company’s common stock reserved for issuance under the Plan to 0.6 million shares (including the 0.3 million shares of restricted common stock that have been granted to the Company’s executive officers, certain of the Company’s employees, the Company’s non-executive directors and Jesse J. Hough, the Company’s consultant). As of March 31, 2017, there were 0.1 million of shares available for future grant under the Plan.
The Company may issue equity-based awards to officers, non-employee directors, employees, independent contractors and other eligible persons under the Plan. The Plan provides for the grant of stock options, share awards (including restricted stock and restricted stock units), stock appreciation rights, dividend equivalent rights, performance awards, annual incentive cash awards and other equity based awards, including LTIP units, which are convertible on a one-for-one basis into OP units. The terms of each grant are determined by the compensation committee of the board of directors.
From time to time, the Company may award restricted shares of its common stock under the Plan, as compensation to officers, employees, non-employee directors and non-employee consultants. The shares of restricted stock vest over a period of time as determined by the compensation committee of the Company’s board of directors at the date of grant. The Company recognizes compensation expense for awards issued to officers, employees and non-employee directors for restricted shares of common stock on a straight-line basis over the vesting period based upon the fair market value of the shares on the date of issuance, adjusted for forfeitures. The Company recognizes compensation expense for awards issued to non-employee consultants in the same period and in the same manner as if the Company paid cash for the underlying services.
A summary of the nonvested shares as of March 31, 2017 is as follows:
Weighted
Number of
average grant
(shares in thousands)
shares
date fair value
Unvested at December 31, 2016
189
$
11.98
Granted
187
11.34
Vested
(34)
10.71
Forfeited
—
—
Unvested at March 31, 2017
342
$
11.75
For the three months ended March 31, 2017 and 2016, the Company recognized $0.4 million and $ 0.2 million , respectively, of stock-based compensation expense related to these restricted stock awards. As of March 31, 2017 and December 31, 2016, there were $2.9 million and $ 1.2 million , respectively, of total unrecognized compensation costs related to nonvested stock awards, which are expected to be recognized over weighted-average periods of 2.1 years. The change in fair value of the shares issued to non-employees to be issued upon vesting is remeasured at the end of each reporting period and is recorded in general and administrative expenses on the consolidated statements of operations. As a result of changes in the fair value of the nonvested shares, the Company recorded an increase in stock based compensation of $157 for the three months ended March 31, 2017 and a decrease of $11,792 for the three months ended March 31, 2016.
On May 3, 2017, the Company’s stockholders approved the Second Amended and Restated 2014 Equity Incentive Plan (the “Second Amended Plan”). The Second Amended Plan increased the aggregate number of shares of the Company’s common stock reserved for issuance to 1,265,851 (including the 52 9,195 shares of restricted common stock that have been issued uner the Plan and 7 50,000 shares reserved for future issuance).
At-the-Market Offering Program (the “ATM Program”)
On September 15, 2015, the Company entered into equity distribution agreements under which the Company may issue and sell from time to time, through sales agents, shares of its common stock having an aggregate gross sales price of up to $25 million. During the three months ended March 31, 2017 and 2016, the Company made no sales under the ATM Program.
Deferred Offering Costs
Deferred offering costs include incremental direct costs incurred by the Company in conjunction with proposed or actual offerings of securities. At the completion of a securities offering, the deferred offering costs are charged ratably as a reduction of the gross proceeds of equity as stock is issued. If an offering is abandoned, the previously deferred offering costs will be charged to operations in the period in which the offering is abandoned. The Company incurred $ 78,543 and $0 in offering costs during the three months ended March 31, 2017 and 2016, respectively. As of March 31, 2017 and December 31, 2016, the Company had $275,560 and $216,027 respectively in deferred offering costs related to regulatory, legal, accounting and professional service costs associated with proposed or completed offerings of securities.
Earnings (Loss) per Share
The computation of basic and diluted loss per share is as follows:
For the three months ended
March 31,
(in thousands except per share amounts)
2017
2016
Numerator:
Net loss attributable to Farmland Partners Inc.
$
(1,626)
$
(1,354)
Less: Nonforfeitable distributions allocated to unvested restricted shares
(43)
(30)
Less: Distributions on redeemable non-controlling interests in Operating Partnership, common
—
(113)
Less: Distributions on redeemable non-controlling interests in Operating Partnership, preferred
(878)
(283)
Net income (loss) attributable to common stockholders
$
(2,547)
$
(1,780)
Denominator:
Weighted-average number of common shares - basic
26,699
11,834
Conversion of preferred units (1)
—
—
Unvested restricted shares (1)
—
—
Redeemable non-controlling interest (1)
—
—
Weighted-average number of common shares - diluted
26,699
11,834
Loss per share attributable to common stockholders - basic
$
(0.10)
$
(0.15)
(1)
Anti-dilutive for the three months ended March 31, 2017 and 2016.
Unvested shares of the Company’s restricted common stock are, and until May 26, 2016, the Excess Units were, considered participating securities which require the use of the two-class method for the computation of basic and diluted earnings per share. On May 25, 2016, the Company obtained stockholder approval allowing the Company to issue shares of common stock upon the redemption of the Excess Units, which allowed the Company to remove the Excess Units from the mezzanine section of the consolidated balance sheets. As such, as of March 31, 2017, the Company no longer has any OP units included as redeemable non-controlling interests outstanding in the mezzanine section of the consolidated balance sheets.
The limited partners’ outstanding OP units (which may be redeemed for shares of common stock) and Excess Units have been excluded from the diluted earnings per share calculation as there would be no effect on the amounts since the limited partners’ share of income would also be added back to net income. Any anti-dilutive shares have been excluded from the diluted earnings per share calculation. Unvested share-based payment awards that contain non-forfeitable rights to dividends or dividend equivalents (whether paid or unpaid) are participating securities and shall be included in the computation of earnings per share pursuant to the two-class method. Accordingly, distributed and undistributed earnings attributable to unvested restricted shares (participating securities) have been excluded, as applicable, from net income or loss attributable to common stockholders utilized in the basic and diluted earnings per share calculations. Net income or loss figures are presented net of non-controlling interests in the earnings per share calculations. The weighted average number of OP units held by the non-controlling interest was 6.2 million and 4.2 million for the three months ended March 31, 2017 and 2016, respectively.
The outstanding Preferred units are non-participating securities and thus are included in the computation of diluted earnings per share on an as-if converted basis. Any anti-dilutive shares are excluded from the diluted earnings per share calculation. During the first three months of 2017 and 2016, these shares were not included in the diluted earnings per share calculation as they would be anti-dilutive.
For the three months ended March 31, 2017 and 2016, diluted weighted average common shares do not include the impact of 342,394 and 237,575 shares, respectively, of unvested restricted shares of common stock. For the three months ended March 31, 2017 and 2016, diluted weighted average common shares do not include the impact of 0.2 million and 0. 2 million, respectively, unvested compensation-related shares. The effect of these items on diluted earnings per share would be anti-dilutive.
The following equity awards and units are outstanding as of March 31, 2017 and December 31, 2016, respectively.
March 31, 2017
December 31, 2016
Shares
32,106
17,163
OP Units
6,702
5,692
Unvested RSAs
342
188
39,150
23,043</t>
  </si>
  <si>
    <t>Subsequent Events</t>
  </si>
  <si>
    <t>Note 10—Subsequent Events
See “Note 8—Commitments and Contingencies” for information about the dismissal of the lawsuit regarding the AFCO Mergers.
Subsequent to March 31, 2017, the Company completed 3 acquisitions which are expected to be accounted for as asset acquisitions in South Dakota, Illinois, and Georgia. Consideration totaled $7.6 million in cash.
On April 27, 2017, the Company entered into a promissory note agreement with a tenant farmer to provide $1,647,000 in the form of a term note. The note has a fixed annual interest rate with principal and all accrued interest due at maturity on April 27, 2018. The note is secured by a first mortgage on farm real estate.
On May 9, 2017, the Company’s board of directors declared a distribution of $0.1275 per share of common stock and OP unit payable on July 14, 2017 to holders of record as of June 30, 2017.
See “Note 9—Stockholders Equity and Non-Controlling Interest” for information about the Second Amended Plan adopted by the Company’s stockholders on May 3, 2017.</t>
  </si>
  <si>
    <t>Organization and Significant Accounting Policies (Policies)</t>
  </si>
  <si>
    <t>Organization</t>
  </si>
  <si>
    <t>Organization
Farmland Partners Inc., collectively with its subsidiaries (the “Company”), is an internally managed real estate company that owns and seeks to acquire high-quality farmland located in agricultural markets throughout North America. The Company was incorporated in Maryland on September 27, 2013. The Company is the sole member of the general partner of Farmland Partners Operating Partnership, LP (the “Operating Partnership”), which was formed in Delaware on September 27, 2013. As of March 31, 2017, the Company owned a portfolio of approximately 150,781 acres which are consolidated in these financial statements. All of the Company’s assets are held by, and its operations are primarily conducted through, the Operating Partnership and the wholly owned subsidiaries of the Operating Partnership. As of March 31, 2017, the Company owned a 82.9% interest in the Operating Partnership (see “Note 9—Stockholders’ Equity and Non-controlling Interests” for additional discussion regarding Class A common units of limited partnership interest in the Operating Partnership (“OP units”) and Series A preferred units of limited partnership interest in the Operating Partnership (“Preferred units”)). Unlike holders of our common stock, holders of OP units and Preferred units do not have voting rights or the power to direct our affairs.
The Company elected to be taxed as a real estate investment trust, (“REIT”), under Sections 856 through 860 of the Internal Revenue Code of 1986, as amended, (the “Code”), commencing with its short taxable year ended December 31, 2014.
On March 16, 2015, the Company formed FPI Agribusiness Inc., a wholly owned subsidiary (the “TRS” or “FPI Agribusiness”), as a taxable REIT subsidiary. The TRS was formed to provide volume purchasing services to the Company’s tenants and also to operate a small scale custom farming business. As of March 31, 2017, the TRS performs these custom farming operations on 716 acres of farmland owned by the Company and located in Florida and California.</t>
  </si>
  <si>
    <t>AFCO Mergers</t>
  </si>
  <si>
    <t>AFCO Mergers
On February 2, 2017, the Company completed the previously announced merger with American Farmland Company (“AFCO”) at which time one of the Company’s wholly owned subsidiaries was merged with and into American Farmland Company L.P. (“AFCO OP”) with AFCO OP surviving as a wholly owned subsidiary of the Operating Partnership (the “Partnership Merger”), and AFCO merged with and into another one of our wholly owned subsidiaries with such wholly owned subsidiary surviving (the “Company Merger” and together with the Partnership Merger, the “AFCO Mergers”).
At the effective time of the Company Merger, each share of common stock of AFCO, par value $0.01 per share (“AFCO Common Stock”), issued and outstanding immediately prior to the effective time of the Company Merger (other than any shares of AFCO Common Stock owned by any wholly owned subsidiary of AFCO or by the Company or the Operating Partnership or any wholly owned subsidiary of the Company or the Operating Partnership), was automatically converted into the right to receive, subject to certain adjustments, 0.7417 shares of the Company’s common stock (the “Company Merger Consideration”). In addition, in connection with the Company Merger, each outstanding AFCO restricted stock unit that had become fully earned and vested in accordance with its terms was, at the effective time of the Company Merger, converted into the right to receive the Company Merger Consideration. The Company issued 14,763,604 shares of its common stock as consideration in the Company Merger, 17,373 shares of its common stock in respect of fully earned and vested AFCO restricted stock units, and 218,525 OP units in connection with the Partnership Merger at a share price of $11.41 per share on the date of the merger for a total consideration of $171.1 million, net of $75.0 million in assumed debt.</t>
  </si>
  <si>
    <t>Principles of Consolidation</t>
  </si>
  <si>
    <t>Principles of Consolidation
The accompanying consolidated financial statements for the periods ended March 31, 2017 and 2016 are presented on the accrual basis of accounting in accordance with accounting principles generally accepted in the United States of America (“GAAP”) and include the accounts of the Company and the Operating Partnership. All significant intercompany balances and transactions have been eliminated in consolidation.</t>
  </si>
  <si>
    <t>Interim Financial Information</t>
  </si>
  <si>
    <t xml:space="preserve">Interim Financial Information
The information in the Company’s consolidated financial statements for the three months ended March 31, 2017 and 2016 is unaudited. The accompanying financial statements for the three months ended March 31, 2017 and 2016 include adjustments based on management’s estimates (consisting of normal and recurring accruals), which the Company considers necessary for a fair statement of the results for the periods. The financial information should be read in conjunction with the consolidated financial statements for the year ended December 31, 2016, included in the Company’s Annual Report on Form 10-K, which the Company filed with the U.S. Securities and Exchange Commission (the “SEC”) on February 23, 2017. Operating results for the three months ended March 31, 2017 are not necessarily indicative of actual operating results for the entire year ending December 31, 2017.
The consolidated financial statements have been prepared by the Company pursuant to the rules and regulations of the SEC for interim financial statements. Certain information and footnote disclosures normally included in the financial statements prepared in accordance with GAAP have been condensed or omitted pursuant to such rules and regulations. </t>
  </si>
  <si>
    <t>Use of Estimates</t>
  </si>
  <si>
    <t>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previously estimated amounts, and such differences may be material to our consolidated financial statements.</t>
  </si>
  <si>
    <t>Real Estate Acquisitions</t>
  </si>
  <si>
    <t>Real Estate Acquisitions
The Company accounts for all acquisitions in accordance with the business combinations standard. When the Company acquires farmland where substantially all of the fair value of the gross assets acquired is concentrated in a single identifiable asset or group of similar identifiable assets is not considered a business. As such, the Company accounts for these types of acquisitions as asset acquisitions. When substantially all of the fair value of the gross assets acquired is not concentrated in a single identifiable assets or a group or similar assets and contains acquired inputs, processes and outputs, these acquisitions are accounted for as a business combination.
The Company considers single identifiable assets as tangible assets that are attached to and cannot be physically removed and used separately from another tangible asset without incurring significant cost or significant diminution in utility or fair value. The Company considers similar assets as assets that have a similar nature and risk characteristics.
Upon acquisition of real estate, the Company allocates the purchase price of the real estate based upon the fair value of the assets and liabilities acquired, which historically have consisted of land, drainage improvements, irrigation improvements, groundwater, permanent plantings (bushes, shrubs, vines, and perennial crops), and grain facilities, and may also consist of intangible assets including in-place leases, above market and below market leases, and tenant relationships. The Company allocates the purchase price to the fair value of the tangible assets by valuing the land as if it were unimproved. The Company values improvements, including permanent plantings and grain facilities, at replacement cost, adjusted for depreciation.
Management’s estimates of land value are made using a comparable sales analysis. Factors considered by management in its analysis of land value include soil types and water availability and the sales prices of comparable farms. Management’s estimates of groundwater value are made using historical information obtained regarding the applicable aquifer. Factors considered by management in its analysis of groundwater value are related to the location of the aquifer and whether or not the aquifer is a depletable resource or a replenishing resource. If the aquifer is a replenishing resource, no value is allocated to the groundwater. The Company includes an estimate of property taxes in the purchase price allocation of acquisitions to account for the expected liability that was assumed.
When above or below market leases are acquired, the Company values the intangible assets based on the present value of the difference between prevailing market rates and the in-place rates measured over a period equal to the remaining term of the lease for above market leases and the initial term plus the term of any below market fixed rate renewal options for below market leases that are considered bargain renewal options. The above market lease values are amortized as a reduction of rental income over the remaining term of the respective leases. The fair value of acquired below market leases, included in deferred revenue on the accompanying consolidated balance sheets, is amortized as an increase to rental income on a straight-line basis over the remaining non-cancelable terms of the respective leases, plus the terms of any below market fixed rate renewal options that are considered bargain renewal options of the respective leases. As of March 31, 2016, all below market leases had been fully amortized, with amortization totaling $43,085 recorded in the three months ended March 31, 2016. As of December 31, 2016, all below market leases had been fully amortized. There were no above market leases in the three months ended March 31, 2017 or the year ended December 31, 2016.
As of March 31, 2017 and 2016, the Company had $1.1 million and $0 respectively recorded for in-place lease or tenant relationship intangibles. The purchase price is allocated to in-place lease values and tenant relationships, if they are acquired, based on the Company’s evaluation of the specific characteristics of each tenant’s lease, availability of replacement tenants, probability of lease renewal, estimated down time, and its overall relationship with the tenant. The value of in-place lease intangibles and tenant relationships will be included as an intangible asset and will be amortized over the remaining lease term (including expected renewal periods of the respective leases for tenant relationships) as amortization expense. If a tenant terminates its lease prior to its stated expiration, any unamortized amounts relating to that lease, including (i) above and below market leases, (ii) in-place lease values, and (iii) tenant relationships, would be recorded to revenue or expense as appropriate.
The Company capitalizes acquisition costs and due diligence costs if the asset is expected to qualify as an asset acquisition. If the asset acquisition is abandoned, the capitalized asset acquisition costs will be expensed to acquisition and due diligence costs in the period of abandonment. Costs associated with a business combination are expensed to acquisition and due diligence costs as incurred.
Total consideration for acquisitions may include a combination of cash and equity securities. When equity securities are issued, we determine the fair value of the equity securities issued based on the number of shares of common stock and OP units issued multiplied by the stock price on the date of closing in the case of common stock and OP units and by liquidation preference in the case of preferred units.
Using information available at the time of business combination, the Company allocates the total consideration to tangible assets and liabilities and identified intangible assets and liabilities. During the measurement period, which may be up to one year from the acquisition date, the Company may adjust the preliminary purchase price allocations after obtaining more information about assets acquired and liabilities assumed at the date of acquisition.</t>
  </si>
  <si>
    <t>Inventory
The costs of growing crops are accumulated until the time of harvest at the lower of cost or market value and are included in inventory in the consolidated balance sheets. Costs are allocated to growing crops based on a percentage of the total costs of production and total operating costs that are attributable to the portion of the crops that remain in inventory at the end of the period. The costs of growing crops incurred by FPI Agribusiness consist primarily of costs related to land preparation, cultivation, irrigation and fertilization. Growing crop inventory is charged to cost of products sold when the related crop is harvested and sold. The cost of harvested crop was $0.2 million and $0.1 million, respectively, as of March 31, 2017 and 2016.
Harvested crop inventory includes costs accumulated during both the growing and harvesting phases. Growing crop inventory includes costs accumulated during the current crop year for crops which have not been harvested. Both harvested and growing crop are stated at the lower of cost or the estimated net realizable value, which is the market price, based upon the nearest market in the geographic region, less any cost of disposition. Cost of disposition includes brokers’ commissions, freight and other marketing costs.
Other inventory, such as fertilizer and pesticides, is valued at the lower of cost or market.
As of March 31, 2017 and December 31, 2016, respectively, inventory consisted of the following:
(in thousands)
March 31, 2017
December 31, 2016
Harvested crop
$
198
$
283
$
198
$
283</t>
  </si>
  <si>
    <t>New or Revised Accounting Standards</t>
  </si>
  <si>
    <t>New or Revised Accounting Standards
In May 2014, the FASB issued ASU No. 2014-09, Revenue from Contracts with Customers: Topic 606 (“ASU 2014-09”) . ASU 2014-09 amends the guidance for revenue recognition to replace numerous, industry-specific requirements and converges areas under this topic with those of the International Financial Reporting Standards. ASU 2014-09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While the Company is still completing its assessment of the impact of this guidance, it does not believe that it will have a material impact on the financial statements as the majority of the Company’s contracts with customers relate to leases that fall within the scope of ASC 842. Other contract types undergoing evaluation are considered ancillary to the Company’s operations and financial statements. The amendments in this ASU are effective for annual and interim reporting periods beginning after December 15, 2017. Entities can transition to the standard either retrospectively for each reporting period presented at the time of adoption or as a cumulative-effect adjustment as of the date of adoption. The Company has not yet determined which method of adoption will be used.
In July 2015, the FASB issued ASU No. 2015-11, Inventory (Topic 330) . The amendments require that an entity should measure inventory at the lower of cost and net realizable value. Net realizable value is the estimated sales price in the ordinary course of business, less reasonably predictable costs of completion, disposal, and transportation. The amendments are effective for fiscal years beginning after December 15, 2016, including interim periods within those fiscal years. The amendments should be applied prospectively with earlier application permitted as of the beginning of an interim or annual reporting period. The Company does not expect the adoption of this guidance to have any impact on its financial position, results of operations or cash flows.
In February 2016, the FASB issued ASU 2016-02, Leases (Topi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While the Company is still completing its assessment of the impact of this guidance, the following is anticipated to reflect the primary effects of this guidance on the accounting and reporting: (i) for leases in which the Company is the lessee, the Company does not expect the guidance to have a material impact as there are only three operating leases for office space and for subleased property in Nebraska, these leases are not significant to the consolidated financial statements; (ii) for leases in which the Company is the lessor, the Company does not expect there to be a material impact as the majority of the Company’s leases do not contain a non-lease component. While the Company is expecting there to be other ancillary impacts for leases in which the Company is the lessor, they are not expected to be material to the consolidated financial statements. Under the new guidance lease procurement costs which were previously capitalized will be expensed as incurred. Lastly, under the new guidance, there are certain circumstances in which buyer-lessors in sale and leaseback transactions could potentially result in recording the transaction as a financial receivable if such transaction fails sale and leaseback criteria, which the Company is still evaluating. The standard is effective on January 1, 2019, with modified retrospective restatement for each reporting period presented at the time of adoption. Early adoption is permitted. The Company has not yet determined whether this guidance will be early adopted.
In August 2016, the FASB issued ASU No. 2016-15, Statement of Cash Flows (Topic 230): Classification of Certain Cash Receipts and Cash Payments , (“ASU 2016-15”). ASU 2016-15 is intended to reduce diversity in practice across all industries. The amendments in this update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ASU 2016-15 is effective for fiscal years beginning after December 15, 2017, including interim periods within those fiscal years. Early adoption is permitted. The Company is currently evaluating the requirements of ASU 2016-15 and has not yet determined its impact on the Company’s consolidated financial statements.
In January 2017, the FASB issued ASU No. 2017-01, Business Combination (Topic 805): Clarifying the definition of a business, (“ASU 2017-01”). ASU 2017-01 is intended to clarify the definition of a business with the objective of adding guidance to assist entities with evaluating whether transactions should be accounted for as acquisitions (or disposals) of businesses. The Company has determined that with the adoption of this guidance some acquisitions that were deemed business combinations will be deemed asset acquisitions and costs associated with these asset acquisitions will be capitalized to the acquisition rather than being expensed. ASU 2017-01 is effective for fiscal years beginning after December 15, 2017, including interim periods within those fiscal years. Early adoption is permitted. The Company has determined to early adopt this guidance as of January 1, 2017.</t>
  </si>
  <si>
    <t>Organization and Significant Accounting Policies (Tables)</t>
  </si>
  <si>
    <t>Schedule of Inventory</t>
  </si>
  <si>
    <t>(in thousands)
March 31, 2017
December 31, 2016
Harvested crop
$
198
$
283
$
198
$
283</t>
  </si>
  <si>
    <t>Revenue Recognition (Tables)</t>
  </si>
  <si>
    <t>Summary of rental income recognized</t>
  </si>
  <si>
    <t>Rental income recognized
For the three months ended
March 31,
(in thousands)
2017
2016
Leases in effect at the beginning of the year
$
3,155
$
3,582
Leases entered into during the year
3,648
835
$
6,803
$
4,417</t>
  </si>
  <si>
    <t>Schedule of future minimum lease payments from tenants under all non-cancelable leases in place</t>
  </si>
  <si>
    <t>(in thousands)
Future rental
Year Ending December 31,
payments
2017 (remaining nine months)
$
12,953
2018
24,405
2019
17,548
2020
6,464
2021
2,861
Thereafter
4,095
$
68,326</t>
  </si>
  <si>
    <t>Concentration Risk (Tables)</t>
  </si>
  <si>
    <t>Geographic concentration</t>
  </si>
  <si>
    <t>Summary of concentrations</t>
  </si>
  <si>
    <t>Approximate %
Rental Income (1)
of total acres
For the three months ended
As of March 31,
March 31,
Location of Farm (2)
2017
2016
2017
2016
Corn Belt
31.6
%
30.9
%
46.3
%
28.6
%
Delta + South
18.3
%
22.6
%
9.7
%
11.7
%
High Plains
19.3
%
23.7
%
9.9
%
17.4
%
Southeast
26.5
%
22.8
%
17.2
%
42.3
%
West Coast
4.3
%
—
%
16.9
%
—
%
100.0
%
100.0
%
100.0
%
100.0
%
(1)
Due to regional disparities in the use of leases with crop share components and seasonal variations in the recognition of crop share revenue, regional comparisons by rental income are not fully representative of each region's income producing capacity until a full year is taken into account.
Corn Belt includes farms located in Illinois, Michigan, and eastern Nebraska. Delta + South includes farms located in Arkansas, Louisiana, and Mississippi. High Plains includes farms located in Colorado, Kansas, western Nebraska, and Texas. Southeast includes farms located in Florida, Georgia, North Carolina, South Carolina, and Virginia. West Coast includes farms located in California.</t>
  </si>
  <si>
    <t>Real Estate (Tables)</t>
  </si>
  <si>
    <t>Schedule of allocation of purchase price for farms acquired</t>
  </si>
  <si>
    <t>($ in thousands)
Land, at cost
$
779
Irrigation improvements
63
Permanent plantings
788
Total Consideration
$
1,630</t>
  </si>
  <si>
    <t>Schedule of unaudited pro forma financial information</t>
  </si>
  <si>
    <t>For the three months ended
($ in thousands)
March 31,
Proforma (unaudited)
2017
2016
Revenue
$
7,150
$
4,692
Proforma estimate (1)
993
2,793
Total operating revenue
$
8,143
$
7,485
Net loss
$
(2,001)
$
(1,930)
Proforma estimate
(367)
(1,032)
Total net loss
$
(2,368)
$
(2,962)
Earnings per share basic and diluted
Loss per basic share attributable to common stockholders
$
(0.09)
$
(0.25)
Loss per diluted share attributable to common stockholders
$
(0.09)
$
(0.25)
Weighted-average number of common shares - basic
26,699
11,834
Weighted-average number of common shares - diluted
26,699
11,834
(1)
Represents a linear extrapolation of revenues over the full quarter, and therefore does not take into account the irregularity of certain of the Company's revenue components, such as crop share lease payments.</t>
  </si>
  <si>
    <t>American Farmland Company</t>
  </si>
  <si>
    <t>($ in thousands)
Land, at cost
$
180,309
Irrigation improvements
26,045
Permanent plantings
48,308
Buildings
1,493
In-place leases (1)
1,139
Lease origination costs
264
Cash
3,832
Other
1,250
Inventory
99
Accrued expenses
(16,595)
Gross Total Consideration
246,144
Mortgage notes and bonds payable, net
(75,000)
Total Consideration
$
171,144
(1)
Weighted average amortization period of the in-place lease liability is 3 years.</t>
  </si>
  <si>
    <t>Notes Receivable (Tables)</t>
  </si>
  <si>
    <t>Schedule of notes receivable held by the company</t>
  </si>
  <si>
    <t>($ in thousands)
Principal Outstanding as of
Maturity
Loan
Payment Terms
March 31, 2017
December 31, 2016
Date
Mortgage Note (1)
Principal &amp; interest due at maturity
$
1,800
$
1,800
1/15/2017
Mortgage Note (2)
Principal &amp; interest due at maturity
240
980
3/16/2022
Mortgage Note (2)
Principal &amp; interest due at maturity
2,194
-
3/16/2022
Total outstanding principal
4,234
2,780
Points paid, net of direct issuance costs
(3)
(4)
Interest receivable (net prepaid interest)
16
67
Total notes and interest receivable
$
4,247
$
2,843
(1)
In January 2016, the maturity date of the note was extended to January 15, 2017 with year one interest received at the time of the extension and principal and remaining interest due at maturity. The Company is currently in negotiations to extend the terms with the borrower.
(2)
The original note was renegotiated and a second note was entered into simultaneously, with the borrower during the quarter. The notes include mortgages on two additional properties in Colorado that include repurchase options for the properties at a fixed price that are exercisable between the second and fifth anniversary of the notes by the borrower.</t>
  </si>
  <si>
    <t>Mortgage Notes, Lines of Credit and Bonds Payable (Tables)</t>
  </si>
  <si>
    <t>Schedule of indebtedness outstanding</t>
  </si>
  <si>
    <t>Book
Annual
Value of
($ in thousands)
Interest
Principal
Collateral
Rate as of
Outstanding as of
as of
March 31,
March 31,
December 31,
Maturity
March 31,
Loan
Payment Terms
Interest Rate Terms
2017
2017
2016
Date
2017
Farmer Mac Bond #1
Semi-annual interest only
2.40%
2.40%
$
20,700
$
20,700
September 2017
$
30,364
Farmer Mac Bond #2
Semi-annual interest only
2.35%
2.35%
5,460
5,460
October 2017
9,572
Farmer Mac Bond #3
Semi-annual interest only
2.50%
2.50%
10,680
10,680
November 2017
11,400
Farmer Mac Bond #4
Semi-annual interest only
2.50%
2.50%
13,400
13,400
December 2017
23,602
Farmer Mac Bond #5
Semi-annual interest only
2.56%
2.56%
30,860
30,860
December 2017
56,214
Farmer Mac Bond #6
Semi-annual interest only
3.69%
3.69%
14,915
14,915
April 2025
21,572
Farmer Mac Bond #7
Semi-annual interest only
3.68%
3.68%
11,160
11,160
April 2025
18,457
Farmer Mac Bond #8A
Semi-annual interest only
3.20%
3.20%
41,700
41,700
June 2020
80,804
Farmer Mac Bond #9
Semi-annual interest only
3.35%
3.35%
6,600
6,600
July 2020
7,729
MetLife Term Loan #1 (1)
Semi-annual interest only
3.48% adjusted every three years
3.48%
90,000
90,000
March 2026
197,730
MetLife Term Loan #2
Semi-annual interest only
2.66% adjusted every three years
2.66%
16,000
16,000
March 2026
31,704
MetLife Term Loan #3
Semi-annual interest only
2.66% adjusted every three years
2.66%
21,000
21,000
March 2026
27,618
MetLife Term Loan #4 (1)
Semi-annual interest only
3.48% adjusted every three years
3.48%
15,685
15,685
June 2026
30,621
MetLife Term Loan #5
Semi-annual interest only
3.26% adjusted every three years
3.26%
8,379
—
January 2027
16,499
MetLife Term Loan #6
Semi-annual interest only
3.21% adjusted every three years
3.21%
27,158
—
February 2027
54,280
Farm Credit of Central Florida
(2)
1 month LIBOR + 2.6875% adjusted monthly
2.56%
5,102
5,102
September 2023
9,693
Prudential
(3)
3.20%
3.20%
6,600
6,600
July 2019
11,542
Rutledge Line of Credit #1
Quarterly interest only
3 month LIBOR + 1.3% adjusted quarterly
2.25%
25,000
—
January 2022
46,060
Rutledge Line of Credit #2
Quarterly interest only
3 month LIBOR + 1.3% adjusted quarterly
2.25%
25,000
—
January 2022
55,099
Rutledge Line of Credit #3
Quarterly interest only
3 month LIBOR + 1.3% adjusted quarterly
2.25%
25,000
—
January 2022
63,370
Rutledge Line of Credit #4
Quarterly interest only
3 month LIBOR + 1.3% adjusted quarterly
2.25%
15,000
—
January 2022
42,440
Rutledge Line of Credit #5
Quarterly interest only
3 month LIBOR + 1.3% adjusted quarterly
2.25%
2,381
—
January 2022
48,856
Total outstanding principal
437,780
309,862
$
895,226
Debt issuance costs, net
(1,589)
(1,193)
Unamortized premium
80
110
Total mortgage notes, lines of credit, and bonds payable, net
$
436,271
$
308,779
(1)
During the three months ended March 31, 2017 the Company converted the interest rate on MetLife Term Loans 1 and 4 from variable to fixed rates that can be adjusted to an adjustable rate every three years over their remaining terms.
(2)
Loan is an amortizing loan with quarterly interest payments that commence on January 1, 2017 and quarterly principal payments that commence on October 1, 2018, with all remaining principal and outstanding interest due at maturity.
(3)
Loan is an amortizing loan with semi-annual principal and interest payments that commence on July 1, 2017 and quarterly principal payments that commence on October 1, 2018, with all remaining principal and outstanding interest due at maturity.</t>
  </si>
  <si>
    <t>Schedule of aggregate maturities of long-term debt</t>
  </si>
  <si>
    <t>As of March 31, 2017, aggregate maturities of long-term debt for the succeeding years are as follows:
($ in thousands)
Year Ending December 31,
Future Maturities
2017 (remaining nine months)
$
81,100
2018
—
2019
6,600
2020
48,300
2021
—
Thereafter
301,780
$
437,780</t>
  </si>
  <si>
    <t>Commitments and Contingencies (Tables)</t>
  </si>
  <si>
    <t>Schedule of future minimum lease payments</t>
  </si>
  <si>
    <t>($ in thousands)
Future rental
Year Ending December 31,
payments
2017 (remaining nine months)
$
117
2018
126
2019
74
2020
—
2021
—
$
317</t>
  </si>
  <si>
    <t>Schedule of future capital commitments</t>
  </si>
  <si>
    <t>($ in thousands)
Future Capital
Year Ending December 31,
Commitments
2017 (remaining nine months)
$
8,522
2018
845
$
9,367</t>
  </si>
  <si>
    <t>Stockholders' Equity and Non-controlling Interests (Tables)</t>
  </si>
  <si>
    <t>Schedule of changes in redeemable non-controlling interest in operating partnership</t>
  </si>
  <si>
    <t>Common
Preferred
($ in thousands)
Redeemable
Redeemable
Redeemable
Redeemable
Balance at December 31, 2015
884
$
9,695
—
$
—
Issuance of redeemable OP units as partial consideration for real estate acquisition
—
—
117
117,000
Net income attributable to non-controlling interest
—
(101)
—
—
Accrued distributions to non-controlling interest
—
(113)
—
283
Adjustment to arrive at redemption value of non-controlling interests in Operating Partnership, common units
—
38
—
—
Balance at March 31, 2016
884
$
9,519
117
$
117,283
Balance at December 31, 2016
—
$
—
117
$
119,915
Distributions paid to non-controlling interest
—
—
—
(2,915)
Accrued distributions to non-controlling interest
—
—
—
878
Balance at March 31, 2017
—
$
—
117
$
117,878</t>
  </si>
  <si>
    <t>Schedule of declaration and payment of distribution</t>
  </si>
  <si>
    <t>The Company’s board of directors declared and paid the following distributions to common stockholders and holders of OP units for the three months ended March 31, 2017 and the year ended December 31, 2016:
Fiscal Year
Declaration Date
Record Date
Payment Date
Distributions
2017
February 22, 2017
April 1, 2017
April 14, 2017
$
0.1275
2016
March 8, 2016
April 1, 2016
April 15, 2016
$
0.1275
May 9, 2016
July 1, 2016
July 15, 2016
0.1275
August 3, 2016
September 30, 2016
October 14, 2016
0.1275
November 3, 2016
January 2, 2016
January 13, 2016
0.1275
$
0.5100</t>
  </si>
  <si>
    <t>Summary of non-vested shares</t>
  </si>
  <si>
    <t>Weighted
Number of
average grant
(shares in thousands)
shares
date fair value
Unvested at December 31, 2016
189
$
11.98
Granted
187
11.34
Vested
(34)
10.71
Forfeited
—
—
Unvested at March 31, 2017
342
$
11.75</t>
  </si>
  <si>
    <t>Schedule of computation of basic and diluted earnings (loss) per share</t>
  </si>
  <si>
    <t>For the three months ended
March 31,
(in thousands except per share amounts)
2017
2016
Numerator:
Net loss attributable to Farmland Partners Inc.
$
(1,626)
$
(1,354)
Less: Nonforfeitable distributions allocated to unvested restricted shares
(43)
(30)
Less: Distributions on redeemable non-controlling interests in Operating Partnership, common
—
(113)
Less: Distributions on redeemable non-controlling interests in Operating Partnership, preferred
(878)
(283)
Net income (loss) attributable to common stockholders
$
(2,547)
$
(1,780)
Denominator:
Weighted-average number of common shares - basic
26,699
11,834
Conversion of preferred units (1)
—
—
Unvested restricted shares (1)
—
—
Redeemable non-controlling interest (1)
—
—
Weighted-average number of common shares - diluted
26,699
11,834
Loss per share attributable to common stockholders - basic
$
(0.10)
$
(0.15)
(1)
Anti-dilutive for the three months ended March 31, 2017 and 2016.</t>
  </si>
  <si>
    <t>Schedule of equity awards and units outstanding</t>
  </si>
  <si>
    <t>March 31, 2017
December 31, 2016
Shares
32,106
17,163
OP Units
6,702
5,692
Unvested RSAs
342
188
39,150
23,043</t>
  </si>
  <si>
    <t>Organization and Significant Accounting Policies (Details)</t>
  </si>
  <si>
    <t>Feb. 02, 2017USD ($)$ / sharesshares</t>
  </si>
  <si>
    <t>Mar. 31, 2017USD ($)a$ / shares</t>
  </si>
  <si>
    <t>Mar. 31, 2016USD ($)</t>
  </si>
  <si>
    <t>Dec. 31, 2016USD ($)$ / shares</t>
  </si>
  <si>
    <t>Area of real estate property | a</t>
  </si>
  <si>
    <t>Common stock, par value (in dollars per share) | $ / shares</t>
  </si>
  <si>
    <t>Below Market Lease</t>
  </si>
  <si>
    <t>Above market leases</t>
  </si>
  <si>
    <t>In-place lease or tenant relationship intangibles</t>
  </si>
  <si>
    <t>Consideration share price | $ / shares</t>
  </si>
  <si>
    <t>Units issued | shares</t>
  </si>
  <si>
    <t>Consideration amount</t>
  </si>
  <si>
    <t>Acquired debt</t>
  </si>
  <si>
    <t>American Farmland Company | Restricted stock units</t>
  </si>
  <si>
    <t>American Farmland Company | OP units</t>
  </si>
  <si>
    <t>TRS</t>
  </si>
  <si>
    <t>Operating Partnership</t>
  </si>
  <si>
    <t>Ownership interest (as a percent)</t>
  </si>
  <si>
    <t>82.90%</t>
  </si>
  <si>
    <t>75.10%</t>
  </si>
  <si>
    <t>Operating Partnership | OP units</t>
  </si>
  <si>
    <t>Organization and Significant Accounting Policies - Inventory and income taxes (Details) - USD ($)</t>
  </si>
  <si>
    <t>Deferred Financing Fees</t>
  </si>
  <si>
    <t>Financing fees capitalized</t>
  </si>
  <si>
    <t>Accumulated amortization of deferred financing fees</t>
  </si>
  <si>
    <t>Deferred offering costs incurred</t>
  </si>
  <si>
    <t>Cost of harvested crop included in property operating expenses</t>
  </si>
  <si>
    <t>Harvested crop</t>
  </si>
  <si>
    <t>Total inventory</t>
  </si>
  <si>
    <t>Revenue Recognition (Details) - USD ($) $ in Thousands</t>
  </si>
  <si>
    <t>Deferred revenue</t>
  </si>
  <si>
    <t>Rental income recognized</t>
  </si>
  <si>
    <t>Revenues from the sale of harvested crops</t>
  </si>
  <si>
    <t>Future Rental Payments</t>
  </si>
  <si>
    <t>2017 (remaining nine months)</t>
  </si>
  <si>
    <t>Thereafter</t>
  </si>
  <si>
    <t>Leases in effect at the beginning of the year</t>
  </si>
  <si>
    <t>Leases entered into during the year</t>
  </si>
  <si>
    <t>Minimum</t>
  </si>
  <si>
    <t>Percentage of rent received on one of the leases</t>
  </si>
  <si>
    <t>50.00%</t>
  </si>
  <si>
    <t>Terms of leases</t>
  </si>
  <si>
    <t>1 year</t>
  </si>
  <si>
    <t>Maximum</t>
  </si>
  <si>
    <t>10 years</t>
  </si>
  <si>
    <t>Concentration Risk (Details) - Geographic concentration</t>
  </si>
  <si>
    <t>Approximate total acres</t>
  </si>
  <si>
    <t>Concentration risk (as a percent)</t>
  </si>
  <si>
    <t>100.00%</t>
  </si>
  <si>
    <t>Approximate total acres | Corn Belt</t>
  </si>
  <si>
    <t>31.60%</t>
  </si>
  <si>
    <t>30.90%</t>
  </si>
  <si>
    <t>Approximate total acres | Delta + South</t>
  </si>
  <si>
    <t>18.30%</t>
  </si>
  <si>
    <t>22.60%</t>
  </si>
  <si>
    <t>Approximate total acres | High Plains</t>
  </si>
  <si>
    <t>19.30%</t>
  </si>
  <si>
    <t>23.70%</t>
  </si>
  <si>
    <t>Approximate total acres | Southeast</t>
  </si>
  <si>
    <t>26.50%</t>
  </si>
  <si>
    <t>22.80%</t>
  </si>
  <si>
    <t>Approximate total acres | West Coast</t>
  </si>
  <si>
    <t>4.30%</t>
  </si>
  <si>
    <t>Rental income</t>
  </si>
  <si>
    <t>Rental income | Corn Belt</t>
  </si>
  <si>
    <t>46.30%</t>
  </si>
  <si>
    <t>28.60%</t>
  </si>
  <si>
    <t>Rental income | Delta + South</t>
  </si>
  <si>
    <t>9.70%</t>
  </si>
  <si>
    <t>11.70%</t>
  </si>
  <si>
    <t>Rental income | High Plains</t>
  </si>
  <si>
    <t>9.90%</t>
  </si>
  <si>
    <t>17.40%</t>
  </si>
  <si>
    <t>Rental income | Southeast</t>
  </si>
  <si>
    <t>17.20%</t>
  </si>
  <si>
    <t>42.30%</t>
  </si>
  <si>
    <t>Rental income | West Coast</t>
  </si>
  <si>
    <t>16.90%</t>
  </si>
  <si>
    <t>Related Party Transactions (Details) - American Agriculture Aviation, LLC - USD ($)</t>
  </si>
  <si>
    <t>Jul. 21, 2015</t>
  </si>
  <si>
    <t>Lease origination costs</t>
  </si>
  <si>
    <t>Transaction amount</t>
  </si>
  <si>
    <t>Paul A. Pittman</t>
  </si>
  <si>
    <t>Related party transaction, percentage of ownership interest held by related party</t>
  </si>
  <si>
    <t>Real Estate (Details) $ / shares in Units, shares in Thousands, $ in Thousands</t>
  </si>
  <si>
    <t>6 Months Ended</t>
  </si>
  <si>
    <t>Mar. 31, 2017USD ($)$ / sharesitemshares</t>
  </si>
  <si>
    <t>Mar. 31, 2016USD ($)$ / sharesshares</t>
  </si>
  <si>
    <t>Jun. 30, 2016USD ($)item</t>
  </si>
  <si>
    <t>Farms acquired and allocation of purchase price</t>
  </si>
  <si>
    <t>Number of acquisitions | item</t>
  </si>
  <si>
    <t>Aggregate purchase price</t>
  </si>
  <si>
    <t>Acquisition related costs</t>
  </si>
  <si>
    <t>Agreement termination payment amount</t>
  </si>
  <si>
    <t>Agreement termination payment amount, income statement impact</t>
  </si>
  <si>
    <t>Agreement termination payment amount, cost incurred prior to mergers</t>
  </si>
  <si>
    <t>Agreement termination fee</t>
  </si>
  <si>
    <t>Pro forma financial information</t>
  </si>
  <si>
    <t>Revenue</t>
  </si>
  <si>
    <t>Total net loss</t>
  </si>
  <si>
    <t>Loss per basic share attributable to common stockholders | $ / shares</t>
  </si>
  <si>
    <t>Loss per diluted share attributable to common stockholders | $ / shares</t>
  </si>
  <si>
    <t>Weighted-average number of common shares - basic | shares</t>
  </si>
  <si>
    <t>Weighted-average number of common shares - diluted | shares</t>
  </si>
  <si>
    <t>In-place lease</t>
  </si>
  <si>
    <t>Weighted average amortization period</t>
  </si>
  <si>
    <t>3 years</t>
  </si>
  <si>
    <t>Michigan</t>
  </si>
  <si>
    <t>Total Consideration</t>
  </si>
  <si>
    <t>Michigan | Land</t>
  </si>
  <si>
    <t>Real estate</t>
  </si>
  <si>
    <t>Michigan | Irrigation improvements</t>
  </si>
  <si>
    <t>Michigan | Permanent plantings</t>
  </si>
  <si>
    <t>Gross Total Consideration</t>
  </si>
  <si>
    <t>Mortgage notes and bonds payable, net</t>
  </si>
  <si>
    <t>American Farmland Company | Land</t>
  </si>
  <si>
    <t>American Farmland Company | Irrigation improvements</t>
  </si>
  <si>
    <t>American Farmland Company | Permanent plantings</t>
  </si>
  <si>
    <t>American Farmland Company | Buildings</t>
  </si>
  <si>
    <t>American Farmland Company | In-place lease</t>
  </si>
  <si>
    <t>American Farmland Company | Lease origination costs</t>
  </si>
  <si>
    <t>Asset acquisition</t>
  </si>
  <si>
    <t>Total revenue from date of acquisition</t>
  </si>
  <si>
    <t>Net income (loss) from date of acquisition</t>
  </si>
  <si>
    <t>Proforma</t>
  </si>
  <si>
    <t>Notes Receivable (Details)</t>
  </si>
  <si>
    <t>Dec. 31, 2016USD ($)</t>
  </si>
  <si>
    <t>Aug. 31, 2015USD ($)</t>
  </si>
  <si>
    <t>Apr. 16, 2014property</t>
  </si>
  <si>
    <t>Accounts, Notes, Loans and Financing Receivable [Line Items]</t>
  </si>
  <si>
    <t>Number of agreements to purchase property | property</t>
  </si>
  <si>
    <t>Total outstanding principal</t>
  </si>
  <si>
    <t>Points paid, net of direct issuance costs</t>
  </si>
  <si>
    <t>Interest receivable (net prepaid interest)</t>
  </si>
  <si>
    <t>Total notes and interest receivable</t>
  </si>
  <si>
    <t>Notes receivable</t>
  </si>
  <si>
    <t>Mortgage Note January 2017</t>
  </si>
  <si>
    <t>Mortgage Note March 2022</t>
  </si>
  <si>
    <t>Mortgage Note Two March 2022</t>
  </si>
  <si>
    <t>FPI Loan Program | Minimum</t>
  </si>
  <si>
    <t>Principal amounts</t>
  </si>
  <si>
    <t>FPI Loan Program | Maximum</t>
  </si>
  <si>
    <t>Term of loan</t>
  </si>
  <si>
    <t>Mortgage Notes, Lines of Credit and Bonds Payable (Details)</t>
  </si>
  <si>
    <t>Feb. 03, 2017USD ($)</t>
  </si>
  <si>
    <t>Dec. 22, 2015USD ($)</t>
  </si>
  <si>
    <t>Aug. 18, 2015USD ($)</t>
  </si>
  <si>
    <t>Mar. 01, 2015</t>
  </si>
  <si>
    <t>Jan. 14, 2015USD ($)</t>
  </si>
  <si>
    <t>Dec. 05, 2013USD ($)</t>
  </si>
  <si>
    <t>Mar. 31, 2017USD ($)agreement</t>
  </si>
  <si>
    <t>Mar. 29, 2017</t>
  </si>
  <si>
    <t>Feb. 14, 2017USD ($)</t>
  </si>
  <si>
    <t>Jan. 12, 2017subsidiary</t>
  </si>
  <si>
    <t>Sep. 29, 2016</t>
  </si>
  <si>
    <t>Aug. 31, 2016USD ($)</t>
  </si>
  <si>
    <t>Jun. 29, 2016USD ($)subsidiary</t>
  </si>
  <si>
    <t>Jun. 28, 2016</t>
  </si>
  <si>
    <t>Mar. 29, 2016USD ($)subsidiary</t>
  </si>
  <si>
    <t>Feb. 29, 2016USD ($)subsidiary</t>
  </si>
  <si>
    <t>Aug. 03, 2015USD ($)</t>
  </si>
  <si>
    <t>Mortgage notes payable</t>
  </si>
  <si>
    <t>Total mortgage notes and bonds payable, net</t>
  </si>
  <si>
    <t>Debt issuance costs, net</t>
  </si>
  <si>
    <t>Unamortized premium</t>
  </si>
  <si>
    <t>Principal outstanding</t>
  </si>
  <si>
    <t>Book Value of Collateral</t>
  </si>
  <si>
    <t>Remaining borrowing capacity</t>
  </si>
  <si>
    <t>Aggregate maturities of long-term debt</t>
  </si>
  <si>
    <t>Farmer Mac Facility | Secured notes</t>
  </si>
  <si>
    <t>Maximum aggregate principal amount</t>
  </si>
  <si>
    <t>Effective loan-to-value ratios as a percentage of the appraised value of agricultural real estate securing such mortgage loans</t>
  </si>
  <si>
    <t>60.00%</t>
  </si>
  <si>
    <t>Outstanding debt</t>
  </si>
  <si>
    <t>Farmer Mac Facility | Secured notes | Minimum</t>
  </si>
  <si>
    <t>Leverage ratio (as a percent)</t>
  </si>
  <si>
    <t>Fixed charge coverage ratio</t>
  </si>
  <si>
    <t>Collateral value as percentage of aggregate principal amount of outstanding notes (as a percent)</t>
  </si>
  <si>
    <t>Total collateral value as percentage of aggregate principal amount of outstanding notes (as a percent)</t>
  </si>
  <si>
    <t>110.00%</t>
  </si>
  <si>
    <t>Bridge Loan Agreement</t>
  </si>
  <si>
    <t>Number of subsidiaries | subsidiary</t>
  </si>
  <si>
    <t>Loan</t>
  </si>
  <si>
    <t>Additional interest paid</t>
  </si>
  <si>
    <t>Additional interest, percentage</t>
  </si>
  <si>
    <t>4.00%</t>
  </si>
  <si>
    <t>MetLife</t>
  </si>
  <si>
    <t>Interest rate (as a percent)</t>
  </si>
  <si>
    <t>3.48%</t>
  </si>
  <si>
    <t>MetLife | Term Loan</t>
  </si>
  <si>
    <t>Principal amount of loan</t>
  </si>
  <si>
    <t>Maximum loan to value ratio</t>
  </si>
  <si>
    <t>MetLife | Term Loan One</t>
  </si>
  <si>
    <t>2.40%</t>
  </si>
  <si>
    <t>Interest Rate (as a percent)</t>
  </si>
  <si>
    <t>2.00%</t>
  </si>
  <si>
    <t>MetLife | Term Loan Two</t>
  </si>
  <si>
    <t>MetLife | Term Loan Three</t>
  </si>
  <si>
    <t>MetLife | Term Loan Two and Three</t>
  </si>
  <si>
    <t>2.66%</t>
  </si>
  <si>
    <t>Minimum prepayment premium</t>
  </si>
  <si>
    <t>20.00%</t>
  </si>
  <si>
    <t>Percentage of conditional prepayment of loan without penalty</t>
  </si>
  <si>
    <t>1.00%</t>
  </si>
  <si>
    <t>MetLife | Term Loan Four</t>
  </si>
  <si>
    <t>2.39%</t>
  </si>
  <si>
    <t>Rutledge Credit Facilities | Secured notes</t>
  </si>
  <si>
    <t>Non usage fee (as a percent)</t>
  </si>
  <si>
    <t>0.25%</t>
  </si>
  <si>
    <t>Number of loan agreements | agreement</t>
  </si>
  <si>
    <t>Period of calculation of non usage fee</t>
  </si>
  <si>
    <t>3 months</t>
  </si>
  <si>
    <t>Percentage of aggregate loan value that may not exceed the appraised value of collateralized properties</t>
  </si>
  <si>
    <t>Fifth Rutledge Loan Agreement | Secured notes</t>
  </si>
  <si>
    <t>Margin added to reference rate (as a percent)</t>
  </si>
  <si>
    <t>1.30%</t>
  </si>
  <si>
    <t>Fifth Rutledge Loan Agreement | Secured notes | Maximum</t>
  </si>
  <si>
    <t>Percentage to maintain leverage ratio</t>
  </si>
  <si>
    <t>LIBOR | MetLife | Term Loan One</t>
  </si>
  <si>
    <t>1.75%</t>
  </si>
  <si>
    <t>3 month LIBOR | Rutledge Credit Facilities | Secured notes</t>
  </si>
  <si>
    <t>Mortgage notes payable | Fair value | Level 3</t>
  </si>
  <si>
    <t>Debt</t>
  </si>
  <si>
    <t>Farmer Mac Note 1 mortgage notes payable maturing September 2017</t>
  </si>
  <si>
    <t>Farmer Mac Note 2 mortgage notes payable maturing October 2017</t>
  </si>
  <si>
    <t>2.35%</t>
  </si>
  <si>
    <t>Farmer Mac Note 3 mortgage notes payable maturing November 2017</t>
  </si>
  <si>
    <t>2.50%</t>
  </si>
  <si>
    <t>Farmer Mac Note 4 mortgage notes payable maturing December 2017</t>
  </si>
  <si>
    <t>Farmer Mac Note 5 mortgage notes payable maturing December 2017</t>
  </si>
  <si>
    <t>2.56%</t>
  </si>
  <si>
    <t>Farmer Mac Note 6 mortgage notes maturing April 2025</t>
  </si>
  <si>
    <t>3.69%</t>
  </si>
  <si>
    <t>Farmer Mac Note 7 mortgage notes maturing April 2025</t>
  </si>
  <si>
    <t>3.68%</t>
  </si>
  <si>
    <t>Farmer Mac Note 8A mortgage notes maturing June 2020</t>
  </si>
  <si>
    <t>3.20%</t>
  </si>
  <si>
    <t>Farmer Mac Note 8B mortgage notes maturing May 2016 | LIBOR</t>
  </si>
  <si>
    <t>3.35%</t>
  </si>
  <si>
    <t>Farmer Mac Note 9 mortgage notes maturing July 2020</t>
  </si>
  <si>
    <t>MetLife term loan notes maturing March 2026 One</t>
  </si>
  <si>
    <t>MetLife term loan notes maturing March 2026 One | Minimum</t>
  </si>
  <si>
    <t>MetLife term loan notes maturing March 2026 One | LIBOR | Minimum</t>
  </si>
  <si>
    <t>MetLife term loan notes maturing March 2026 Two</t>
  </si>
  <si>
    <t>Adjustment term for the interest rate on the debt instrument</t>
  </si>
  <si>
    <t>MetLife term loan notes maturing March 2026 Two | LIBOR | Minimum</t>
  </si>
  <si>
    <t>MetLife term loan notes maturing March 2026 Three</t>
  </si>
  <si>
    <t>MetLife term loan notes maturing June 2026 Four</t>
  </si>
  <si>
    <t>MetLife term loan notes maturing June 2026 Four | Term Loan Four</t>
  </si>
  <si>
    <t>2.60%</t>
  </si>
  <si>
    <t>MetLife term loan notes maturing June 2026 Four | LIBOR | Minimum</t>
  </si>
  <si>
    <t>Metlife Term Loan Notes Maturing January 2027 Five</t>
  </si>
  <si>
    <t>3.26%</t>
  </si>
  <si>
    <t>Metlife Term Loan Notes Maturing February 2027 Six</t>
  </si>
  <si>
    <t>3.21%</t>
  </si>
  <si>
    <t>MetLife term loan fifth</t>
  </si>
  <si>
    <t>MetLife term loan fifth | Term Loan Five</t>
  </si>
  <si>
    <t>MetLife term loan sixth</t>
  </si>
  <si>
    <t>MetLife term loan sixth | Term Loan Six</t>
  </si>
  <si>
    <t>Farm Credit of Central Florida mortgage note maturing September 2023</t>
  </si>
  <si>
    <t>Coverage Ratio</t>
  </si>
  <si>
    <t>Prudential</t>
  </si>
  <si>
    <t>Prudential | Maximum</t>
  </si>
  <si>
    <t>Rutledge Line of Credit #1</t>
  </si>
  <si>
    <t>2.25%</t>
  </si>
  <si>
    <t>Rutledge Line of Credit #2</t>
  </si>
  <si>
    <t>Rutledge Line of Credit #2 | 3 month LIBOR</t>
  </si>
  <si>
    <t>Rutledge Line of Credit #3</t>
  </si>
  <si>
    <t>Rutledge Line of Credit #3 | 3 month LIBOR</t>
  </si>
  <si>
    <t>Rutledge Line of Credit #4</t>
  </si>
  <si>
    <t>Rutledge Line of Credit #4 | 3 month LIBOR</t>
  </si>
  <si>
    <t>Rutledge Line of Credit #5</t>
  </si>
  <si>
    <t>Commitments and Contingencies (Details)</t>
  </si>
  <si>
    <t>1 Months Ended</t>
  </si>
  <si>
    <t>Feb. 02, 2017item</t>
  </si>
  <si>
    <t>Jun. 30, 2016USD ($)</t>
  </si>
  <si>
    <t>May 31, 2016USD ($)</t>
  </si>
  <si>
    <t>Mar. 31, 2017USD ($)alease</t>
  </si>
  <si>
    <t>Future minimum lease payments</t>
  </si>
  <si>
    <t>Monthly payment amount</t>
  </si>
  <si>
    <t>Total future minimum lease payments</t>
  </si>
  <si>
    <t>Number of properties | property</t>
  </si>
  <si>
    <t>Capital Commitments</t>
  </si>
  <si>
    <t>Total capital commitments</t>
  </si>
  <si>
    <t>Total approximate acres | a</t>
  </si>
  <si>
    <t>Purchase price</t>
  </si>
  <si>
    <t>Annual leases agreements | item</t>
  </si>
  <si>
    <t>Florida</t>
  </si>
  <si>
    <t>Lease agreement in which the Company agreed to complete certain improvement projects | lease</t>
  </si>
  <si>
    <t>South Carolina</t>
  </si>
  <si>
    <t>Stockholders' Equity and Non-controlling Interests - Distributions (Details) $ / shares in Units, $ in Thousands</t>
  </si>
  <si>
    <t>Apr. 14, 2017$ / shares</t>
  </si>
  <si>
    <t>Mar. 27, 2017shares</t>
  </si>
  <si>
    <t>Feb. 22, 2017$ / shares</t>
  </si>
  <si>
    <t>Nov. 03, 2016$ / shares</t>
  </si>
  <si>
    <t>Oct. 14, 2016$ / shares</t>
  </si>
  <si>
    <t>Aug. 03, 2016$ / shares</t>
  </si>
  <si>
    <t>Jul. 15, 2016$ / shares</t>
  </si>
  <si>
    <t>Jun. 02, 2016</t>
  </si>
  <si>
    <t>May 09, 2016$ / shares</t>
  </si>
  <si>
    <t>Apr. 15, 2016$ / shares</t>
  </si>
  <si>
    <t>Mar. 08, 2016$ / shares</t>
  </si>
  <si>
    <t>Jan. 13, 2016$ / shares</t>
  </si>
  <si>
    <t>Mar. 31, 2017USD ($)$ / sharesshares</t>
  </si>
  <si>
    <t>Mar. 31, 2016USD ($)$ / shares</t>
  </si>
  <si>
    <t>Dec. 31, 2016$ / sharesshares</t>
  </si>
  <si>
    <t>Jun. 02, 2015shares</t>
  </si>
  <si>
    <t>Shareholders' Equity</t>
  </si>
  <si>
    <t>Cash dividend paid (in dollars per share) | $ / shares</t>
  </si>
  <si>
    <t>Cash distributions (in dollars per share) | $ / shares</t>
  </si>
  <si>
    <t>Redemption of initial shares (in shares) | shares</t>
  </si>
  <si>
    <t>OP units outstanding for redemption | shares</t>
  </si>
  <si>
    <t>Subsequent event</t>
  </si>
  <si>
    <t>Parent ownership interest (as a percent)</t>
  </si>
  <si>
    <t>Issuance of stock as consideration in real estate acquisition (in shares) | shares</t>
  </si>
  <si>
    <t>Common stock | Operating Partnership | OP units</t>
  </si>
  <si>
    <t>Ratio for conversion into common shares</t>
  </si>
  <si>
    <t>Increase of non-controlling interests and decrease of additional paid in capital | $</t>
  </si>
  <si>
    <t>Non-controlling interest | Operating Partnership</t>
  </si>
  <si>
    <t>Pittman Hough Farms | Operating Partnership</t>
  </si>
  <si>
    <t>Noncontrolling ownership interest (as a percent)</t>
  </si>
  <si>
    <t>18.70%</t>
  </si>
  <si>
    <t>24.90%</t>
  </si>
  <si>
    <t>Stockholders' Equity and Non-controlling Interests - Redeemable non-controlling interest in the Operating Partnership (Details) - USD ($)</t>
  </si>
  <si>
    <t>Mar. 27, 2017</t>
  </si>
  <si>
    <t>Feb. 22, 2017</t>
  </si>
  <si>
    <t>Nov. 03, 2016</t>
  </si>
  <si>
    <t>Oct. 14, 2016</t>
  </si>
  <si>
    <t>Aug. 03, 2016</t>
  </si>
  <si>
    <t>Jul. 15, 2016</t>
  </si>
  <si>
    <t>May 25, 2016</t>
  </si>
  <si>
    <t>May 09, 2016</t>
  </si>
  <si>
    <t>Apr. 15, 2016</t>
  </si>
  <si>
    <t>Mar. 08, 2016</t>
  </si>
  <si>
    <t>Mar. 02, 2016</t>
  </si>
  <si>
    <t>Jan. 13, 2016</t>
  </si>
  <si>
    <t>Oct. 29, 2014</t>
  </si>
  <si>
    <t>Change in redeemable non-controlling interest</t>
  </si>
  <si>
    <t>Net income (loss) attributable to non-controlling interests</t>
  </si>
  <si>
    <t>Cash dividend paid (in dollars per share)</t>
  </si>
  <si>
    <t>Cash distributions (in dollars per share)</t>
  </si>
  <si>
    <t>Share repurchase</t>
  </si>
  <si>
    <t>Stock repurchased</t>
  </si>
  <si>
    <t>Share repurchase | Maximum</t>
  </si>
  <si>
    <t>Amount approved for share repurchase program</t>
  </si>
  <si>
    <t>Redeemable non-controlling interest, temporary equity dividends accrued</t>
  </si>
  <si>
    <t>Percentage of cumulative preferential dividends</t>
  </si>
  <si>
    <t>3.00%</t>
  </si>
  <si>
    <t>Series A Preferred Units</t>
  </si>
  <si>
    <t>Percentage of preferential cash distribution</t>
  </si>
  <si>
    <t>Liquidation preference</t>
  </si>
  <si>
    <t>Number of trading days</t>
  </si>
  <si>
    <t>20 days</t>
  </si>
  <si>
    <t>Series A Preferred Units | Illinois | Asset acquisition</t>
  </si>
  <si>
    <t>Stockholders’ Equity and Non-controlling Interests</t>
  </si>
  <si>
    <t>Issuance of stock as consideration in real estate acquisition (in shares)</t>
  </si>
  <si>
    <t>Liquidation value</t>
  </si>
  <si>
    <t>Stock repurchased (in shares)</t>
  </si>
  <si>
    <t>OP units | Redeemable OP units</t>
  </si>
  <si>
    <t>Temporary Equity redeemable for cash</t>
  </si>
  <si>
    <t>Opening balance</t>
  </si>
  <si>
    <t>Opening balance (in shares)</t>
  </si>
  <si>
    <t>Adjustment to arrive at redemption value of redeemable non-controlling interests in Operating Partnership, common</t>
  </si>
  <si>
    <t>Ending balance</t>
  </si>
  <si>
    <t>Ending balance (in shares)</t>
  </si>
  <si>
    <t>OP units | Redeemable Preferred OP Units</t>
  </si>
  <si>
    <t>Issuance of redeemable OP units as partial consideration for real estate acquisition</t>
  </si>
  <si>
    <t>Issuance of redeemable OP units as partial consideration for real estate acquisition (in shares)</t>
  </si>
  <si>
    <t>Distributions paid to non-controlling interest</t>
  </si>
  <si>
    <t>Stockholders' Equity and Non-controlling Interests - Summary of the non-vested Restricted Stock (Details) - USD ($)</t>
  </si>
  <si>
    <t>Sep. 15, 2015</t>
  </si>
  <si>
    <t>May 05, 2015</t>
  </si>
  <si>
    <t>Number of shares available for future grant</t>
  </si>
  <si>
    <t>Weighted Average Grant Date Fair Value</t>
  </si>
  <si>
    <t>Maximum shares of common stock to be issued</t>
  </si>
  <si>
    <t>Shares issued</t>
  </si>
  <si>
    <t>Restricted shares</t>
  </si>
  <si>
    <t>Number of Shares</t>
  </si>
  <si>
    <t>Unvested at the beginning of the period (in shares)</t>
  </si>
  <si>
    <t>Granted (in shares)</t>
  </si>
  <si>
    <t>Vested (in shares)</t>
  </si>
  <si>
    <t>Unvested at the end of the period (in shares)</t>
  </si>
  <si>
    <t>Unvested at the beginning of the period (in dollars per share)</t>
  </si>
  <si>
    <t>Granted (in dollars per share)</t>
  </si>
  <si>
    <t>Vested (in dollars per share)</t>
  </si>
  <si>
    <t>Unvested at the end of the period (in dollars per share)</t>
  </si>
  <si>
    <t>Share-based compensation expense</t>
  </si>
  <si>
    <t>Total unrecognized compensation costs related to non-vested stock awards</t>
  </si>
  <si>
    <t>Weighted average period over which unrecognized compensation costs is expected to be recognized</t>
  </si>
  <si>
    <t>2 years 1 month 6 days</t>
  </si>
  <si>
    <t>Increase (decrease) in share-based compensation</t>
  </si>
  <si>
    <t>Stock offering, maximum sales value</t>
  </si>
  <si>
    <t>Common stock | ATM Program</t>
  </si>
  <si>
    <t>Subsequent event | Restricted shares</t>
  </si>
  <si>
    <t>Stockholders' Equity and Non-controlling Interests - Computation of basic and diluted earnings per share (Details) - USD ($) $ / shares in Units, shares in Thousands, $ in Thousands</t>
  </si>
  <si>
    <t>Numerator:</t>
  </si>
  <si>
    <t>Net loss attributable to Farmland Partners Inc.</t>
  </si>
  <si>
    <t>Less: Nonforfeitable distributions allocated to unvested restricted shares</t>
  </si>
  <si>
    <t>Denominator:</t>
  </si>
  <si>
    <t>Weighted-average number of common shares - basic (in shares)</t>
  </si>
  <si>
    <t>Weighted-average number of common shares - diluted (in shares)</t>
  </si>
  <si>
    <t>Loss per share attributable to common stockholders - basic</t>
  </si>
  <si>
    <t>Less: Distributions on redeemable non-controlling interests in Operating Partnership</t>
  </si>
  <si>
    <t>Stockholders' Equity and Non-controlling Interests - OP units held by the non-controlling interest (Details) - shares</t>
  </si>
  <si>
    <t>Excluded from diluted earnings per share calculation</t>
  </si>
  <si>
    <t>Anti-dilutive compensation-related shares outstanding</t>
  </si>
  <si>
    <t>Redeemable OP units | OP units</t>
  </si>
  <si>
    <t>Operating Partnership | Non-controlling interest</t>
  </si>
  <si>
    <t>Weighted average number of OP units</t>
  </si>
  <si>
    <t>Stockholders' Equity and Non-controlling Interests - Equity awards and units outstanding (Details) - shares</t>
  </si>
  <si>
    <t>Class of Stock [Line Items]</t>
  </si>
  <si>
    <t>Equity awards and units outstanding</t>
  </si>
  <si>
    <t>Subsequent Events (Details)</t>
  </si>
  <si>
    <t>May 09, 2017USD ($)</t>
  </si>
  <si>
    <t>Jun. 30, 2017USD ($)item</t>
  </si>
  <si>
    <t>Mar. 31, 2017USD ($)aitem</t>
  </si>
  <si>
    <t>Apr. 27, 2017USD ($)</t>
  </si>
  <si>
    <t>Cash dividend declared</t>
  </si>
  <si>
    <t>Subsequent event | Promissory Note</t>
  </si>
  <si>
    <t>Subsequent event | Asset acquisi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916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2448311</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211</v>
      </c>
      <c r="B1" s="2" t="s">
        <v>1</v>
      </c>
    </row>
    <row r="2" spans="1:2">
      <c r="B2" s="2" t="s">
        <v>2</v>
      </c>
    </row>
    <row r="3" spans="1:2">
      <c r="A3" s="3" t="s">
        <v>189</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44</v>
      </c>
      <c r="B10" s="4" t="s">
        <v>224</v>
      </c>
    </row>
    <row r="11" spans="1:2">
      <c r="A11" s="4" t="s">
        <v>225</v>
      </c>
      <c r="B11"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7</v>
      </c>
      <c r="B1" s="2" t="s">
        <v>1</v>
      </c>
    </row>
    <row r="2" spans="1:2">
      <c r="B2" s="2" t="s">
        <v>2</v>
      </c>
    </row>
    <row r="3" spans="1:2">
      <c r="A3" s="3" t="s">
        <v>189</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22189</v>
      </c>
      <c r="C3" s="7" t="n">
        <v>551392</v>
      </c>
    </row>
    <row r="4" spans="1:3">
      <c r="A4" s="4" t="s">
        <v>28</v>
      </c>
      <c r="B4" s="5" t="n">
        <v>8518</v>
      </c>
      <c r="C4" s="5" t="n">
        <v>6856</v>
      </c>
    </row>
    <row r="5" spans="1:3">
      <c r="A5" s="4" t="s">
        <v>29</v>
      </c>
      <c r="B5" s="5" t="n">
        <v>12072</v>
      </c>
      <c r="C5" s="5" t="n">
        <v>11933</v>
      </c>
    </row>
    <row r="6" spans="1:3">
      <c r="A6" s="4" t="s">
        <v>30</v>
      </c>
      <c r="B6" s="5" t="n">
        <v>45398</v>
      </c>
      <c r="C6" s="5" t="n">
        <v>15988</v>
      </c>
    </row>
    <row r="7" spans="1:3">
      <c r="A7" s="4" t="s">
        <v>31</v>
      </c>
      <c r="B7" s="5" t="n">
        <v>5907</v>
      </c>
      <c r="C7" s="5" t="n">
        <v>4757</v>
      </c>
    </row>
    <row r="8" spans="1:3">
      <c r="A8" s="4" t="s">
        <v>32</v>
      </c>
      <c r="B8" s="5" t="n">
        <v>51663</v>
      </c>
      <c r="C8" s="5" t="n">
        <v>1845</v>
      </c>
    </row>
    <row r="9" spans="1:3">
      <c r="A9" s="4" t="s">
        <v>33</v>
      </c>
      <c r="B9" s="5" t="n">
        <v>6564</v>
      </c>
      <c r="C9" s="5" t="n">
        <v>2901</v>
      </c>
    </row>
    <row r="10" spans="1:3">
      <c r="A10" s="4" t="s">
        <v>34</v>
      </c>
      <c r="B10" s="5" t="n">
        <v>5241</v>
      </c>
      <c r="C10" s="5" t="n">
        <v>1615</v>
      </c>
    </row>
    <row r="11" spans="1:3">
      <c r="A11" s="4" t="s">
        <v>35</v>
      </c>
      <c r="B11" s="5" t="n">
        <v>957552</v>
      </c>
      <c r="C11" s="5" t="n">
        <v>597287</v>
      </c>
    </row>
    <row r="12" spans="1:3">
      <c r="A12" s="4" t="s">
        <v>36</v>
      </c>
      <c r="B12" s="5" t="n">
        <v>-4555</v>
      </c>
      <c r="C12" s="5" t="n">
        <v>-3224</v>
      </c>
    </row>
    <row r="13" spans="1:3">
      <c r="A13" s="4" t="s">
        <v>37</v>
      </c>
      <c r="B13" s="5" t="n">
        <v>952997</v>
      </c>
      <c r="C13" s="5" t="n">
        <v>594063</v>
      </c>
    </row>
    <row r="14" spans="1:3">
      <c r="A14" s="4" t="s">
        <v>38</v>
      </c>
      <c r="B14" s="5" t="n">
        <v>333</v>
      </c>
      <c r="C14" s="5" t="n">
        <v>5721</v>
      </c>
    </row>
    <row r="15" spans="1:3">
      <c r="A15" s="4" t="s">
        <v>39</v>
      </c>
      <c r="B15" s="5" t="n">
        <v>6363</v>
      </c>
      <c r="C15" s="5" t="n">
        <v>47166</v>
      </c>
    </row>
    <row r="16" spans="1:3">
      <c r="A16" s="4" t="s">
        <v>40</v>
      </c>
      <c r="B16" s="5" t="n">
        <v>4247</v>
      </c>
      <c r="C16" s="5" t="n">
        <v>2843</v>
      </c>
    </row>
    <row r="17" spans="1:3">
      <c r="A17" s="4" t="s">
        <v>41</v>
      </c>
      <c r="B17" s="5" t="n">
        <v>276</v>
      </c>
      <c r="C17" s="5" t="n">
        <v>216</v>
      </c>
    </row>
    <row r="18" spans="1:3">
      <c r="A18" s="4" t="s">
        <v>42</v>
      </c>
      <c r="B18" s="5" t="n">
        <v>413</v>
      </c>
    </row>
    <row r="19" spans="1:3">
      <c r="A19" s="4" t="s">
        <v>43</v>
      </c>
      <c r="B19" s="5" t="n">
        <v>2960</v>
      </c>
      <c r="C19" s="5" t="n">
        <v>4181</v>
      </c>
    </row>
    <row r="20" spans="1:3">
      <c r="A20" s="4" t="s">
        <v>44</v>
      </c>
      <c r="B20" s="5" t="n">
        <v>198</v>
      </c>
      <c r="C20" s="5" t="n">
        <v>283</v>
      </c>
    </row>
    <row r="21" spans="1:3">
      <c r="A21" s="4" t="s">
        <v>45</v>
      </c>
      <c r="B21" s="5" t="n">
        <v>3480</v>
      </c>
      <c r="C21" s="5" t="n">
        <v>1056</v>
      </c>
    </row>
    <row r="22" spans="1:3">
      <c r="A22" s="4" t="s">
        <v>46</v>
      </c>
      <c r="B22" s="5" t="n">
        <v>971267</v>
      </c>
      <c r="C22" s="5" t="n">
        <v>655529</v>
      </c>
    </row>
    <row r="23" spans="1:3">
      <c r="A23" s="3" t="s">
        <v>47</v>
      </c>
    </row>
    <row r="24" spans="1:3">
      <c r="A24" s="4" t="s">
        <v>48</v>
      </c>
      <c r="B24" s="5" t="n">
        <v>436684</v>
      </c>
      <c r="C24" s="5" t="n">
        <v>308779</v>
      </c>
    </row>
    <row r="25" spans="1:3">
      <c r="A25" s="4" t="s">
        <v>49</v>
      </c>
      <c r="B25" s="5" t="n">
        <v>4991</v>
      </c>
      <c r="C25" s="5" t="n">
        <v>2938</v>
      </c>
    </row>
    <row r="26" spans="1:3">
      <c r="A26" s="4" t="s">
        <v>50</v>
      </c>
      <c r="B26" s="5" t="n">
        <v>1876</v>
      </c>
      <c r="C26" s="5" t="n">
        <v>1538</v>
      </c>
    </row>
    <row r="27" spans="1:3">
      <c r="A27" s="4" t="s">
        <v>51</v>
      </c>
      <c r="B27" s="5" t="n">
        <v>1410</v>
      </c>
      <c r="C27" s="5" t="n">
        <v>1225</v>
      </c>
    </row>
    <row r="28" spans="1:3">
      <c r="A28" s="4" t="s">
        <v>52</v>
      </c>
      <c r="B28" s="5" t="n">
        <v>13914</v>
      </c>
      <c r="C28" s="5" t="n">
        <v>982</v>
      </c>
    </row>
    <row r="29" spans="1:3">
      <c r="A29" s="4" t="s">
        <v>53</v>
      </c>
      <c r="B29" s="5" t="n">
        <v>5245</v>
      </c>
      <c r="C29" s="5" t="n">
        <v>4558</v>
      </c>
    </row>
    <row r="30" spans="1:3">
      <c r="A30" s="4" t="s">
        <v>54</v>
      </c>
      <c r="B30" s="5" t="n">
        <v>464120</v>
      </c>
      <c r="C30" s="5" t="n">
        <v>320020</v>
      </c>
    </row>
    <row r="31" spans="1:3">
      <c r="A31" s="4" t="s">
        <v>55</v>
      </c>
      <c r="B31" s="4" t="s">
        <v>56</v>
      </c>
      <c r="C31" s="4" t="s">
        <v>56</v>
      </c>
    </row>
    <row r="32" spans="1:3">
      <c r="A32" s="4" t="s">
        <v>57</v>
      </c>
      <c r="B32" s="5" t="n">
        <v>117877</v>
      </c>
      <c r="C32" s="5" t="n">
        <v>119915</v>
      </c>
    </row>
    <row r="33" spans="1:3">
      <c r="A33" s="3" t="s">
        <v>58</v>
      </c>
    </row>
    <row r="34" spans="1:3">
      <c r="A34" s="4" t="s">
        <v>59</v>
      </c>
      <c r="B34" s="5" t="n">
        <v>321</v>
      </c>
      <c r="C34" s="5" t="n">
        <v>172</v>
      </c>
    </row>
    <row r="35" spans="1:3">
      <c r="A35" s="4" t="s">
        <v>60</v>
      </c>
      <c r="B35" s="5" t="n">
        <v>338732</v>
      </c>
      <c r="C35" s="5" t="n">
        <v>172100</v>
      </c>
    </row>
    <row r="36" spans="1:3">
      <c r="A36" s="4" t="s">
        <v>61</v>
      </c>
      <c r="B36" s="5" t="n">
        <v>1599</v>
      </c>
      <c r="C36" s="5" t="n">
        <v>4103</v>
      </c>
    </row>
    <row r="37" spans="1:3">
      <c r="A37" s="4" t="s">
        <v>62</v>
      </c>
      <c r="B37" s="5" t="n">
        <v>-18610</v>
      </c>
      <c r="C37" s="5" t="n">
        <v>-14473</v>
      </c>
    </row>
    <row r="38" spans="1:3">
      <c r="A38" s="4" t="s">
        <v>63</v>
      </c>
      <c r="B38" s="5" t="n">
        <v>67228</v>
      </c>
      <c r="C38" s="5" t="n">
        <v>53692</v>
      </c>
    </row>
    <row r="39" spans="1:3">
      <c r="A39" s="4" t="s">
        <v>64</v>
      </c>
      <c r="B39" s="5" t="n">
        <v>389270</v>
      </c>
      <c r="C39" s="5" t="n">
        <v>215594</v>
      </c>
    </row>
    <row r="40" spans="1:3">
      <c r="A40" s="4" t="s">
        <v>65</v>
      </c>
      <c r="B40" s="7" t="n">
        <v>971267</v>
      </c>
      <c r="C40" s="7" t="n">
        <v>6555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1</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35</v>
      </c>
      <c r="B1" s="2" t="s">
        <v>1</v>
      </c>
    </row>
    <row r="2" spans="1:2">
      <c r="B2" s="2" t="s">
        <v>2</v>
      </c>
    </row>
    <row r="3" spans="1:2">
      <c r="A3" s="4" t="s">
        <v>236</v>
      </c>
    </row>
    <row r="4" spans="1:2">
      <c r="A4" s="3" t="s">
        <v>193</v>
      </c>
    </row>
    <row r="5" spans="1:2">
      <c r="A5" s="4" t="s">
        <v>237</v>
      </c>
      <c r="B5"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39</v>
      </c>
      <c r="B1" s="2" t="s">
        <v>1</v>
      </c>
    </row>
    <row r="2" spans="1:2">
      <c r="B2" s="2" t="s">
        <v>2</v>
      </c>
    </row>
    <row r="3" spans="1:2">
      <c r="A3" s="3" t="s">
        <v>197</v>
      </c>
    </row>
    <row r="4" spans="1:2">
      <c r="A4" s="4" t="s">
        <v>240</v>
      </c>
      <c r="B4" s="4" t="s">
        <v>241</v>
      </c>
    </row>
    <row r="5" spans="1:2">
      <c r="A5" s="4" t="s">
        <v>242</v>
      </c>
      <c r="B5" s="4" t="s">
        <v>243</v>
      </c>
    </row>
    <row r="6" spans="1:2">
      <c r="A6" s="4" t="s">
        <v>244</v>
      </c>
    </row>
    <row r="7" spans="1:2">
      <c r="A7" s="3" t="s">
        <v>197</v>
      </c>
    </row>
    <row r="8" spans="1:2">
      <c r="A8" s="4" t="s">
        <v>240</v>
      </c>
      <c r="B8"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6</v>
      </c>
      <c r="B1" s="2" t="s">
        <v>1</v>
      </c>
    </row>
    <row r="2" spans="1:2">
      <c r="B2" s="2" t="s">
        <v>2</v>
      </c>
    </row>
    <row r="3" spans="1:2">
      <c r="A3" s="3" t="s">
        <v>199</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49</v>
      </c>
      <c r="B1" s="2" t="s">
        <v>1</v>
      </c>
    </row>
    <row r="2" spans="1:2">
      <c r="B2" s="2" t="s">
        <v>2</v>
      </c>
    </row>
    <row r="3" spans="1:2">
      <c r="A3" s="3" t="s">
        <v>201</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20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7</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0"/>
    <col customWidth="1" max="2" min="2" width="37"/>
    <col customWidth="1" max="3" min="3" width="32"/>
    <col customWidth="1" max="4" min="4" width="21"/>
    <col customWidth="1" max="5" min="5" width="31"/>
  </cols>
  <sheetData>
    <row r="1" spans="1:5">
      <c r="A1" s="1" t="s">
        <v>270</v>
      </c>
      <c r="B1" s="2" t="s">
        <v>271</v>
      </c>
      <c r="C1" s="2" t="s">
        <v>272</v>
      </c>
      <c r="D1" s="2" t="s">
        <v>273</v>
      </c>
      <c r="E1" s="2" t="s">
        <v>274</v>
      </c>
    </row>
    <row r="2" spans="1:5">
      <c r="A2" s="3" t="s">
        <v>189</v>
      </c>
    </row>
    <row r="3" spans="1:5">
      <c r="A3" s="4" t="s">
        <v>275</v>
      </c>
      <c r="C3" s="5" t="n">
        <v>150781</v>
      </c>
    </row>
    <row r="4" spans="1:5">
      <c r="A4" s="4" t="s">
        <v>276</v>
      </c>
      <c r="C4" s="8" t="n">
        <v>0.01</v>
      </c>
      <c r="E4" s="8" t="n">
        <v>0.01</v>
      </c>
    </row>
    <row r="5" spans="1:5">
      <c r="A5" s="3" t="s">
        <v>277</v>
      </c>
    </row>
    <row r="6" spans="1:5">
      <c r="A6" s="4" t="s">
        <v>149</v>
      </c>
      <c r="D6" s="7" t="n">
        <v>43000</v>
      </c>
    </row>
    <row r="7" spans="1:5">
      <c r="A7" s="4" t="s">
        <v>278</v>
      </c>
      <c r="C7" s="7" t="n">
        <v>0</v>
      </c>
      <c r="E7" s="7" t="n">
        <v>0</v>
      </c>
    </row>
    <row r="8" spans="1:5">
      <c r="A8" s="4" t="s">
        <v>279</v>
      </c>
      <c r="C8" s="5" t="n">
        <v>1100000</v>
      </c>
      <c r="D8" s="7" t="n">
        <v>0</v>
      </c>
    </row>
    <row r="9" spans="1:5">
      <c r="A9" s="4" t="s">
        <v>244</v>
      </c>
    </row>
    <row r="10" spans="1:5">
      <c r="A10" s="3" t="s">
        <v>189</v>
      </c>
    </row>
    <row r="11" spans="1:5">
      <c r="A11" s="4" t="s">
        <v>276</v>
      </c>
      <c r="B11" s="8" t="n">
        <v>0.01</v>
      </c>
    </row>
    <row r="12" spans="1:5">
      <c r="A12" s="4" t="s">
        <v>280</v>
      </c>
      <c r="B12" s="8" t="n">
        <v>11.41</v>
      </c>
    </row>
    <row r="13" spans="1:5">
      <c r="A13" s="4" t="s">
        <v>281</v>
      </c>
      <c r="B13" s="5" t="n">
        <v>14763604</v>
      </c>
    </row>
    <row r="14" spans="1:5">
      <c r="A14" s="4" t="s">
        <v>282</v>
      </c>
      <c r="B14" s="7" t="n">
        <v>171100000</v>
      </c>
    </row>
    <row r="15" spans="1:5">
      <c r="A15" s="4" t="s">
        <v>283</v>
      </c>
      <c r="C15" s="7" t="n">
        <v>75000000</v>
      </c>
    </row>
    <row r="16" spans="1:5">
      <c r="A16" s="4" t="s">
        <v>284</v>
      </c>
    </row>
    <row r="17" spans="1:5">
      <c r="A17" s="3" t="s">
        <v>189</v>
      </c>
    </row>
    <row r="18" spans="1:5">
      <c r="A18" s="4" t="s">
        <v>281</v>
      </c>
      <c r="B18" s="5" t="n">
        <v>17373</v>
      </c>
    </row>
    <row r="19" spans="1:5">
      <c r="A19" s="4" t="s">
        <v>285</v>
      </c>
    </row>
    <row r="20" spans="1:5">
      <c r="A20" s="3" t="s">
        <v>189</v>
      </c>
    </row>
    <row r="21" spans="1:5">
      <c r="A21" s="4" t="s">
        <v>280</v>
      </c>
      <c r="B21" s="9" t="n">
        <v>0.7417</v>
      </c>
    </row>
    <row r="22" spans="1:5">
      <c r="A22" s="4" t="s">
        <v>281</v>
      </c>
      <c r="B22" s="5" t="n">
        <v>218525</v>
      </c>
    </row>
    <row r="23" spans="1:5">
      <c r="A23" s="4" t="s">
        <v>286</v>
      </c>
    </row>
    <row r="24" spans="1:5">
      <c r="A24" s="3" t="s">
        <v>189</v>
      </c>
    </row>
    <row r="25" spans="1:5">
      <c r="A25" s="4" t="s">
        <v>275</v>
      </c>
      <c r="C25" s="5" t="n">
        <v>716</v>
      </c>
    </row>
    <row r="26" spans="1:5">
      <c r="A26" s="4" t="s">
        <v>287</v>
      </c>
    </row>
    <row r="27" spans="1:5">
      <c r="A27" s="3" t="s">
        <v>189</v>
      </c>
    </row>
    <row r="28" spans="1:5">
      <c r="A28" s="4" t="s">
        <v>288</v>
      </c>
      <c r="C28" s="4" t="s">
        <v>289</v>
      </c>
      <c r="E28" s="4" t="s">
        <v>290</v>
      </c>
    </row>
    <row r="29" spans="1:5">
      <c r="A29" s="4" t="s">
        <v>291</v>
      </c>
    </row>
    <row r="30" spans="1:5">
      <c r="A30" s="3" t="s">
        <v>189</v>
      </c>
    </row>
    <row r="31" spans="1:5">
      <c r="A31" s="4" t="s">
        <v>288</v>
      </c>
      <c r="C31" s="4" t="s">
        <v>28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2</v>
      </c>
      <c r="B1" s="2" t="s">
        <v>1</v>
      </c>
    </row>
    <row r="2" spans="1:4">
      <c r="B2" s="2" t="s">
        <v>2</v>
      </c>
      <c r="C2" s="2" t="s">
        <v>73</v>
      </c>
      <c r="D2" s="2" t="s">
        <v>25</v>
      </c>
    </row>
    <row r="3" spans="1:4">
      <c r="A3" s="3" t="s">
        <v>293</v>
      </c>
    </row>
    <row r="4" spans="1:4">
      <c r="A4" s="4" t="s">
        <v>294</v>
      </c>
      <c r="B4" s="7" t="n">
        <v>413000</v>
      </c>
    </row>
    <row r="5" spans="1:4">
      <c r="A5" s="4" t="s">
        <v>295</v>
      </c>
      <c r="B5" s="5" t="n">
        <v>300000</v>
      </c>
      <c r="C5" s="7" t="n">
        <v>700000</v>
      </c>
    </row>
    <row r="6" spans="1:4">
      <c r="A6" s="4" t="s">
        <v>296</v>
      </c>
      <c r="B6" s="5" t="n">
        <v>78543</v>
      </c>
      <c r="C6" s="5" t="n">
        <v>0</v>
      </c>
    </row>
    <row r="7" spans="1:4">
      <c r="A7" s="3" t="s">
        <v>44</v>
      </c>
    </row>
    <row r="8" spans="1:4">
      <c r="A8" s="4" t="s">
        <v>297</v>
      </c>
      <c r="B8" s="5" t="n">
        <v>200000</v>
      </c>
      <c r="C8" s="7" t="n">
        <v>100000</v>
      </c>
    </row>
    <row r="9" spans="1:4">
      <c r="A9" s="4" t="s">
        <v>298</v>
      </c>
      <c r="B9" s="5" t="n">
        <v>198000</v>
      </c>
      <c r="D9" s="7" t="n">
        <v>283000</v>
      </c>
    </row>
    <row r="10" spans="1:4">
      <c r="A10" s="4" t="s">
        <v>299</v>
      </c>
      <c r="B10" s="7" t="n">
        <v>198000</v>
      </c>
      <c r="D10" s="7" t="n">
        <v>283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300</v>
      </c>
      <c r="B1" s="2" t="s">
        <v>1</v>
      </c>
    </row>
    <row r="2" spans="1:4">
      <c r="B2" s="2" t="s">
        <v>2</v>
      </c>
      <c r="C2" s="2" t="s">
        <v>73</v>
      </c>
      <c r="D2" s="2" t="s">
        <v>25</v>
      </c>
    </row>
    <row r="3" spans="1:4">
      <c r="A3" s="3" t="s">
        <v>191</v>
      </c>
    </row>
    <row r="4" spans="1:4">
      <c r="A4" s="4" t="s">
        <v>301</v>
      </c>
      <c r="B4" s="7" t="n">
        <v>13914</v>
      </c>
      <c r="D4" s="7" t="n">
        <v>982</v>
      </c>
    </row>
    <row r="5" spans="1:4">
      <c r="A5" s="4" t="s">
        <v>302</v>
      </c>
      <c r="B5" s="5" t="n">
        <v>6803</v>
      </c>
      <c r="C5" s="7" t="n">
        <v>4417</v>
      </c>
    </row>
    <row r="6" spans="1:4">
      <c r="A6" s="4" t="s">
        <v>303</v>
      </c>
      <c r="B6" s="5" t="n">
        <v>200</v>
      </c>
      <c r="C6" s="5" t="n">
        <v>100</v>
      </c>
    </row>
    <row r="7" spans="1:4">
      <c r="A7" s="3" t="s">
        <v>304</v>
      </c>
    </row>
    <row r="8" spans="1:4">
      <c r="A8" s="4" t="s">
        <v>305</v>
      </c>
      <c r="B8" s="5" t="n">
        <v>12953</v>
      </c>
    </row>
    <row r="9" spans="1:4">
      <c r="A9" s="5" t="n">
        <v>2018</v>
      </c>
      <c r="B9" s="5" t="n">
        <v>24405</v>
      </c>
    </row>
    <row r="10" spans="1:4">
      <c r="A10" s="5" t="n">
        <v>2019</v>
      </c>
      <c r="B10" s="5" t="n">
        <v>17548</v>
      </c>
    </row>
    <row r="11" spans="1:4">
      <c r="A11" s="5" t="n">
        <v>2020</v>
      </c>
      <c r="B11" s="5" t="n">
        <v>6464</v>
      </c>
    </row>
    <row r="12" spans="1:4">
      <c r="A12" s="5" t="n">
        <v>2021</v>
      </c>
      <c r="B12" s="5" t="n">
        <v>2861</v>
      </c>
    </row>
    <row r="13" spans="1:4">
      <c r="A13" s="4" t="s">
        <v>306</v>
      </c>
      <c r="B13" s="5" t="n">
        <v>4095</v>
      </c>
    </row>
    <row r="14" spans="1:4">
      <c r="A14" s="4" t="s">
        <v>116</v>
      </c>
      <c r="B14" s="5" t="n">
        <v>68326</v>
      </c>
    </row>
    <row r="15" spans="1:4">
      <c r="A15" s="4" t="s">
        <v>307</v>
      </c>
    </row>
    <row r="16" spans="1:4">
      <c r="A16" s="3" t="s">
        <v>191</v>
      </c>
    </row>
    <row r="17" spans="1:4">
      <c r="A17" s="4" t="s">
        <v>302</v>
      </c>
      <c r="B17" s="5" t="n">
        <v>3155</v>
      </c>
      <c r="C17" s="5" t="n">
        <v>3582</v>
      </c>
    </row>
    <row r="18" spans="1:4">
      <c r="A18" s="4" t="s">
        <v>308</v>
      </c>
    </row>
    <row r="19" spans="1:4">
      <c r="A19" s="3" t="s">
        <v>191</v>
      </c>
    </row>
    <row r="20" spans="1:4">
      <c r="A20" s="4" t="s">
        <v>302</v>
      </c>
      <c r="B20" s="7" t="n">
        <v>3648</v>
      </c>
      <c r="C20" s="7" t="n">
        <v>835</v>
      </c>
    </row>
    <row r="21" spans="1:4">
      <c r="A21" s="4" t="s">
        <v>309</v>
      </c>
    </row>
    <row r="22" spans="1:4">
      <c r="A22" s="3" t="s">
        <v>191</v>
      </c>
    </row>
    <row r="23" spans="1:4">
      <c r="A23" s="4" t="s">
        <v>310</v>
      </c>
      <c r="B23" s="4" t="s">
        <v>311</v>
      </c>
    </row>
    <row r="24" spans="1:4">
      <c r="A24" s="4" t="s">
        <v>312</v>
      </c>
      <c r="B24" s="4" t="s">
        <v>313</v>
      </c>
    </row>
    <row r="25" spans="1:4">
      <c r="A25" s="4" t="s">
        <v>314</v>
      </c>
    </row>
    <row r="26" spans="1:4">
      <c r="A26" s="3" t="s">
        <v>191</v>
      </c>
    </row>
    <row r="27" spans="1:4">
      <c r="A27" s="4" t="s">
        <v>312</v>
      </c>
      <c r="B27" s="4" t="s">
        <v>31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25</v>
      </c>
    </row>
    <row r="2" spans="1:3">
      <c r="A2" s="3" t="s">
        <v>67</v>
      </c>
    </row>
    <row r="3" spans="1:3">
      <c r="A3" s="4" t="s">
        <v>68</v>
      </c>
      <c r="B3" s="8" t="n">
        <v>0.01</v>
      </c>
      <c r="C3" s="8" t="n">
        <v>0.01</v>
      </c>
    </row>
    <row r="4" spans="1:3">
      <c r="A4" s="4" t="s">
        <v>69</v>
      </c>
      <c r="B4" s="5" t="n">
        <v>500000000</v>
      </c>
      <c r="C4" s="5" t="n">
        <v>500000000</v>
      </c>
    </row>
    <row r="5" spans="1:3">
      <c r="A5" s="4" t="s">
        <v>70</v>
      </c>
      <c r="B5" s="5" t="n">
        <v>32448311</v>
      </c>
      <c r="C5" s="5" t="n">
        <v>17351446</v>
      </c>
    </row>
    <row r="6" spans="1:3">
      <c r="A6" s="4" t="s">
        <v>71</v>
      </c>
      <c r="B6" s="5" t="n">
        <v>32448311</v>
      </c>
      <c r="C6" s="5" t="n">
        <v>173514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16</v>
      </c>
      <c r="B1" s="2" t="s">
        <v>1</v>
      </c>
    </row>
    <row r="2" spans="1:3">
      <c r="B2" s="2" t="s">
        <v>2</v>
      </c>
      <c r="C2" s="2" t="s">
        <v>73</v>
      </c>
    </row>
    <row r="3" spans="1:3">
      <c r="A3" s="4" t="s">
        <v>317</v>
      </c>
    </row>
    <row r="4" spans="1:3">
      <c r="A4" s="3" t="s">
        <v>193</v>
      </c>
    </row>
    <row r="5" spans="1:3">
      <c r="A5" s="4" t="s">
        <v>318</v>
      </c>
      <c r="B5" s="4" t="s">
        <v>319</v>
      </c>
      <c r="C5" s="4" t="s">
        <v>319</v>
      </c>
    </row>
    <row r="6" spans="1:3">
      <c r="A6" s="4" t="s">
        <v>320</v>
      </c>
    </row>
    <row r="7" spans="1:3">
      <c r="A7" s="3" t="s">
        <v>193</v>
      </c>
    </row>
    <row r="8" spans="1:3">
      <c r="A8" s="4" t="s">
        <v>318</v>
      </c>
      <c r="B8" s="4" t="s">
        <v>321</v>
      </c>
      <c r="C8" s="4" t="s">
        <v>322</v>
      </c>
    </row>
    <row r="9" spans="1:3">
      <c r="A9" s="4" t="s">
        <v>323</v>
      </c>
    </row>
    <row r="10" spans="1:3">
      <c r="A10" s="3" t="s">
        <v>193</v>
      </c>
    </row>
    <row r="11" spans="1:3">
      <c r="A11" s="4" t="s">
        <v>318</v>
      </c>
      <c r="B11" s="4" t="s">
        <v>324</v>
      </c>
      <c r="C11" s="4" t="s">
        <v>325</v>
      </c>
    </row>
    <row r="12" spans="1:3">
      <c r="A12" s="4" t="s">
        <v>326</v>
      </c>
    </row>
    <row r="13" spans="1:3">
      <c r="A13" s="3" t="s">
        <v>193</v>
      </c>
    </row>
    <row r="14" spans="1:3">
      <c r="A14" s="4" t="s">
        <v>318</v>
      </c>
      <c r="B14" s="4" t="s">
        <v>327</v>
      </c>
      <c r="C14" s="4" t="s">
        <v>328</v>
      </c>
    </row>
    <row r="15" spans="1:3">
      <c r="A15" s="4" t="s">
        <v>329</v>
      </c>
    </row>
    <row r="16" spans="1:3">
      <c r="A16" s="3" t="s">
        <v>193</v>
      </c>
    </row>
    <row r="17" spans="1:3">
      <c r="A17" s="4" t="s">
        <v>318</v>
      </c>
      <c r="B17" s="4" t="s">
        <v>330</v>
      </c>
      <c r="C17" s="4" t="s">
        <v>331</v>
      </c>
    </row>
    <row r="18" spans="1:3">
      <c r="A18" s="4" t="s">
        <v>332</v>
      </c>
    </row>
    <row r="19" spans="1:3">
      <c r="A19" s="3" t="s">
        <v>193</v>
      </c>
    </row>
    <row r="20" spans="1:3">
      <c r="A20" s="4" t="s">
        <v>318</v>
      </c>
      <c r="B20" s="4" t="s">
        <v>333</v>
      </c>
    </row>
    <row r="21" spans="1:3">
      <c r="A21" s="4" t="s">
        <v>334</v>
      </c>
    </row>
    <row r="22" spans="1:3">
      <c r="A22" s="3" t="s">
        <v>193</v>
      </c>
    </row>
    <row r="23" spans="1:3">
      <c r="A23" s="4" t="s">
        <v>318</v>
      </c>
      <c r="B23" s="4" t="s">
        <v>319</v>
      </c>
      <c r="C23" s="4" t="s">
        <v>319</v>
      </c>
    </row>
    <row r="24" spans="1:3">
      <c r="A24" s="4" t="s">
        <v>335</v>
      </c>
    </row>
    <row r="25" spans="1:3">
      <c r="A25" s="3" t="s">
        <v>193</v>
      </c>
    </row>
    <row r="26" spans="1:3">
      <c r="A26" s="4" t="s">
        <v>318</v>
      </c>
      <c r="B26" s="4" t="s">
        <v>336</v>
      </c>
      <c r="C26" s="4" t="s">
        <v>337</v>
      </c>
    </row>
    <row r="27" spans="1:3">
      <c r="A27" s="4" t="s">
        <v>338</v>
      </c>
    </row>
    <row r="28" spans="1:3">
      <c r="A28" s="3" t="s">
        <v>193</v>
      </c>
    </row>
    <row r="29" spans="1:3">
      <c r="A29" s="4" t="s">
        <v>318</v>
      </c>
      <c r="B29" s="4" t="s">
        <v>339</v>
      </c>
      <c r="C29" s="4" t="s">
        <v>340</v>
      </c>
    </row>
    <row r="30" spans="1:3">
      <c r="A30" s="4" t="s">
        <v>341</v>
      </c>
    </row>
    <row r="31" spans="1:3">
      <c r="A31" s="3" t="s">
        <v>193</v>
      </c>
    </row>
    <row r="32" spans="1:3">
      <c r="A32" s="4" t="s">
        <v>318</v>
      </c>
      <c r="B32" s="4" t="s">
        <v>342</v>
      </c>
      <c r="C32" s="4" t="s">
        <v>343</v>
      </c>
    </row>
    <row r="33" spans="1:3">
      <c r="A33" s="4" t="s">
        <v>344</v>
      </c>
    </row>
    <row r="34" spans="1:3">
      <c r="A34" s="3" t="s">
        <v>193</v>
      </c>
    </row>
    <row r="35" spans="1:3">
      <c r="A35" s="4" t="s">
        <v>318</v>
      </c>
      <c r="B35" s="4" t="s">
        <v>345</v>
      </c>
      <c r="C35" s="4" t="s">
        <v>346</v>
      </c>
    </row>
    <row r="36" spans="1:3">
      <c r="A36" s="4" t="s">
        <v>347</v>
      </c>
    </row>
    <row r="37" spans="1:3">
      <c r="A37" s="3" t="s">
        <v>193</v>
      </c>
    </row>
    <row r="38" spans="1:3">
      <c r="A38" s="4" t="s">
        <v>318</v>
      </c>
      <c r="B38" s="4" t="s">
        <v>34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9</v>
      </c>
      <c r="B1" s="2" t="s">
        <v>1</v>
      </c>
    </row>
    <row r="2" spans="1:4">
      <c r="B2" s="2" t="s">
        <v>2</v>
      </c>
      <c r="C2" s="2" t="s">
        <v>73</v>
      </c>
      <c r="D2" s="2" t="s">
        <v>350</v>
      </c>
    </row>
    <row r="3" spans="1:4">
      <c r="A3" s="4" t="s">
        <v>351</v>
      </c>
    </row>
    <row r="4" spans="1:4">
      <c r="A4" s="3" t="s">
        <v>195</v>
      </c>
    </row>
    <row r="5" spans="1:4">
      <c r="A5" s="4" t="s">
        <v>352</v>
      </c>
      <c r="B5" s="7" t="n">
        <v>83791</v>
      </c>
      <c r="C5" s="7" t="n">
        <v>47053</v>
      </c>
    </row>
    <row r="6" spans="1:4">
      <c r="A6" s="4" t="s">
        <v>353</v>
      </c>
    </row>
    <row r="7" spans="1:4">
      <c r="A7" s="3" t="s">
        <v>195</v>
      </c>
    </row>
    <row r="8" spans="1:4">
      <c r="A8" s="4" t="s">
        <v>354</v>
      </c>
      <c r="D8" s="4" t="s">
        <v>31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79"/>
    <col customWidth="1" max="2" min="2" width="41"/>
    <col customWidth="1" max="3" min="3" width="37"/>
    <col customWidth="1" max="4" min="4" width="25"/>
  </cols>
  <sheetData>
    <row r="1" spans="1:4">
      <c r="A1" s="1" t="s">
        <v>355</v>
      </c>
      <c r="B1" s="2" t="s">
        <v>1</v>
      </c>
      <c r="D1" s="2" t="s">
        <v>356</v>
      </c>
    </row>
    <row r="2" spans="1:4">
      <c r="B2" s="2" t="s">
        <v>357</v>
      </c>
      <c r="C2" s="2" t="s">
        <v>358</v>
      </c>
      <c r="D2" s="2" t="s">
        <v>359</v>
      </c>
    </row>
    <row r="3" spans="1:4">
      <c r="A3" s="3" t="s">
        <v>360</v>
      </c>
    </row>
    <row r="4" spans="1:4">
      <c r="A4" s="4" t="s">
        <v>361</v>
      </c>
      <c r="B4" s="5" t="n">
        <v>11</v>
      </c>
      <c r="D4" s="5" t="n">
        <v>7</v>
      </c>
    </row>
    <row r="5" spans="1:4">
      <c r="A5" s="4" t="s">
        <v>362</v>
      </c>
      <c r="B5" s="7" t="n">
        <v>98600</v>
      </c>
      <c r="D5" s="7" t="n">
        <v>237900</v>
      </c>
    </row>
    <row r="6" spans="1:4">
      <c r="A6" s="4" t="s">
        <v>363</v>
      </c>
      <c r="B6" s="5" t="n">
        <v>515</v>
      </c>
      <c r="C6" s="7" t="n">
        <v>57</v>
      </c>
    </row>
    <row r="7" spans="1:4">
      <c r="A7" s="4" t="s">
        <v>364</v>
      </c>
      <c r="B7" s="5" t="n">
        <v>1600</v>
      </c>
    </row>
    <row r="8" spans="1:4">
      <c r="A8" s="4" t="s">
        <v>365</v>
      </c>
      <c r="B8" s="5" t="n">
        <v>700</v>
      </c>
    </row>
    <row r="9" spans="1:4">
      <c r="A9" s="4" t="s">
        <v>366</v>
      </c>
      <c r="B9" s="5" t="n">
        <v>900</v>
      </c>
    </row>
    <row r="10" spans="1:4">
      <c r="A10" s="4" t="s">
        <v>367</v>
      </c>
      <c r="B10" s="5" t="n">
        <v>200</v>
      </c>
    </row>
    <row r="11" spans="1:4">
      <c r="A11" s="3" t="s">
        <v>368</v>
      </c>
    </row>
    <row r="12" spans="1:4">
      <c r="A12" s="4" t="s">
        <v>369</v>
      </c>
      <c r="B12" s="5" t="n">
        <v>7150</v>
      </c>
      <c r="C12" s="5" t="n">
        <v>4692</v>
      </c>
    </row>
    <row r="13" spans="1:4">
      <c r="A13" s="4" t="s">
        <v>78</v>
      </c>
      <c r="B13" s="5" t="n">
        <v>8143</v>
      </c>
      <c r="C13" s="5" t="n">
        <v>7485</v>
      </c>
    </row>
    <row r="14" spans="1:4">
      <c r="A14" s="4" t="s">
        <v>145</v>
      </c>
      <c r="B14" s="5" t="n">
        <v>-2001</v>
      </c>
      <c r="C14" s="5" t="n">
        <v>-1930</v>
      </c>
    </row>
    <row r="15" spans="1:4">
      <c r="A15" s="4" t="s">
        <v>370</v>
      </c>
      <c r="B15" s="7" t="n">
        <v>-2368</v>
      </c>
      <c r="C15" s="7" t="n">
        <v>-2962</v>
      </c>
    </row>
    <row r="16" spans="1:4">
      <c r="A16" s="4" t="s">
        <v>371</v>
      </c>
      <c r="B16" s="8" t="n">
        <v>-0.09</v>
      </c>
      <c r="C16" s="8" t="n">
        <v>-0.25</v>
      </c>
    </row>
    <row r="17" spans="1:4">
      <c r="A17" s="4" t="s">
        <v>372</v>
      </c>
      <c r="B17" s="8" t="n">
        <v>-0.09</v>
      </c>
      <c r="C17" s="8" t="n">
        <v>-0.25</v>
      </c>
    </row>
    <row r="18" spans="1:4">
      <c r="A18" s="4" t="s">
        <v>373</v>
      </c>
      <c r="B18" s="5" t="n">
        <v>26699</v>
      </c>
      <c r="C18" s="5" t="n">
        <v>11834</v>
      </c>
    </row>
    <row r="19" spans="1:4">
      <c r="A19" s="4" t="s">
        <v>374</v>
      </c>
      <c r="B19" s="5" t="n">
        <v>26699</v>
      </c>
      <c r="C19" s="5" t="n">
        <v>11834</v>
      </c>
    </row>
    <row r="20" spans="1:4">
      <c r="A20" s="4" t="s">
        <v>375</v>
      </c>
    </row>
    <row r="21" spans="1:4">
      <c r="A21" s="3" t="s">
        <v>360</v>
      </c>
    </row>
    <row r="22" spans="1:4">
      <c r="A22" s="4" t="s">
        <v>376</v>
      </c>
      <c r="B22" s="4" t="s">
        <v>377</v>
      </c>
    </row>
    <row r="23" spans="1:4">
      <c r="A23" s="4" t="s">
        <v>378</v>
      </c>
    </row>
    <row r="24" spans="1:4">
      <c r="A24" s="3" t="s">
        <v>360</v>
      </c>
    </row>
    <row r="25" spans="1:4">
      <c r="A25" s="4" t="s">
        <v>379</v>
      </c>
      <c r="C25" s="7" t="n">
        <v>1630</v>
      </c>
    </row>
    <row r="26" spans="1:4">
      <c r="A26" s="4" t="s">
        <v>380</v>
      </c>
    </row>
    <row r="27" spans="1:4">
      <c r="A27" s="3" t="s">
        <v>360</v>
      </c>
    </row>
    <row r="28" spans="1:4">
      <c r="A28" s="4" t="s">
        <v>381</v>
      </c>
      <c r="C28" s="5" t="n">
        <v>779</v>
      </c>
    </row>
    <row r="29" spans="1:4">
      <c r="A29" s="4" t="s">
        <v>382</v>
      </c>
    </row>
    <row r="30" spans="1:4">
      <c r="A30" s="3" t="s">
        <v>360</v>
      </c>
    </row>
    <row r="31" spans="1:4">
      <c r="A31" s="4" t="s">
        <v>381</v>
      </c>
      <c r="C31" s="5" t="n">
        <v>63</v>
      </c>
    </row>
    <row r="32" spans="1:4">
      <c r="A32" s="4" t="s">
        <v>383</v>
      </c>
    </row>
    <row r="33" spans="1:4">
      <c r="A33" s="3" t="s">
        <v>360</v>
      </c>
    </row>
    <row r="34" spans="1:4">
      <c r="A34" s="4" t="s">
        <v>381</v>
      </c>
      <c r="C34" s="5" t="n">
        <v>788</v>
      </c>
    </row>
    <row r="35" spans="1:4">
      <c r="A35" s="4" t="s">
        <v>244</v>
      </c>
    </row>
    <row r="36" spans="1:4">
      <c r="A36" s="3" t="s">
        <v>360</v>
      </c>
    </row>
    <row r="37" spans="1:4">
      <c r="A37" s="4" t="s">
        <v>39</v>
      </c>
      <c r="B37" s="7" t="n">
        <v>3832</v>
      </c>
    </row>
    <row r="38" spans="1:4">
      <c r="A38" s="4" t="s">
        <v>33</v>
      </c>
      <c r="B38" s="5" t="n">
        <v>1250</v>
      </c>
    </row>
    <row r="39" spans="1:4">
      <c r="A39" s="4" t="s">
        <v>44</v>
      </c>
      <c r="B39" s="5" t="n">
        <v>99</v>
      </c>
    </row>
    <row r="40" spans="1:4">
      <c r="A40" s="4" t="s">
        <v>53</v>
      </c>
      <c r="B40" s="5" t="n">
        <v>-16595</v>
      </c>
    </row>
    <row r="41" spans="1:4">
      <c r="A41" s="4" t="s">
        <v>384</v>
      </c>
      <c r="B41" s="5" t="n">
        <v>246144</v>
      </c>
    </row>
    <row r="42" spans="1:4">
      <c r="A42" s="4" t="s">
        <v>385</v>
      </c>
      <c r="B42" s="5" t="n">
        <v>-75000</v>
      </c>
    </row>
    <row r="43" spans="1:4">
      <c r="A43" s="4" t="s">
        <v>379</v>
      </c>
      <c r="B43" s="5" t="n">
        <v>171144</v>
      </c>
    </row>
    <row r="44" spans="1:4">
      <c r="A44" s="4" t="s">
        <v>386</v>
      </c>
    </row>
    <row r="45" spans="1:4">
      <c r="A45" s="3" t="s">
        <v>360</v>
      </c>
    </row>
    <row r="46" spans="1:4">
      <c r="A46" s="4" t="s">
        <v>381</v>
      </c>
      <c r="B46" s="5" t="n">
        <v>180309</v>
      </c>
    </row>
    <row r="47" spans="1:4">
      <c r="A47" s="4" t="s">
        <v>387</v>
      </c>
    </row>
    <row r="48" spans="1:4">
      <c r="A48" s="3" t="s">
        <v>360</v>
      </c>
    </row>
    <row r="49" spans="1:4">
      <c r="A49" s="4" t="s">
        <v>381</v>
      </c>
      <c r="B49" s="5" t="n">
        <v>26045</v>
      </c>
    </row>
    <row r="50" spans="1:4">
      <c r="A50" s="4" t="s">
        <v>388</v>
      </c>
    </row>
    <row r="51" spans="1:4">
      <c r="A51" s="3" t="s">
        <v>360</v>
      </c>
    </row>
    <row r="52" spans="1:4">
      <c r="A52" s="4" t="s">
        <v>381</v>
      </c>
      <c r="B52" s="5" t="n">
        <v>48308</v>
      </c>
    </row>
    <row r="53" spans="1:4">
      <c r="A53" s="4" t="s">
        <v>389</v>
      </c>
    </row>
    <row r="54" spans="1:4">
      <c r="A54" s="3" t="s">
        <v>360</v>
      </c>
    </row>
    <row r="55" spans="1:4">
      <c r="A55" s="4" t="s">
        <v>381</v>
      </c>
      <c r="B55" s="5" t="n">
        <v>1493</v>
      </c>
    </row>
    <row r="56" spans="1:4">
      <c r="A56" s="4" t="s">
        <v>390</v>
      </c>
    </row>
    <row r="57" spans="1:4">
      <c r="A57" s="3" t="s">
        <v>360</v>
      </c>
    </row>
    <row r="58" spans="1:4">
      <c r="A58" s="4" t="s">
        <v>381</v>
      </c>
      <c r="B58" s="5" t="n">
        <v>1139</v>
      </c>
    </row>
    <row r="59" spans="1:4">
      <c r="A59" s="4" t="s">
        <v>391</v>
      </c>
    </row>
    <row r="60" spans="1:4">
      <c r="A60" s="3" t="s">
        <v>360</v>
      </c>
    </row>
    <row r="61" spans="1:4">
      <c r="A61" s="4" t="s">
        <v>381</v>
      </c>
      <c r="B61" s="5" t="n">
        <v>264</v>
      </c>
    </row>
    <row r="62" spans="1:4">
      <c r="A62" s="4" t="s">
        <v>392</v>
      </c>
    </row>
    <row r="63" spans="1:4">
      <c r="A63" s="3" t="s">
        <v>360</v>
      </c>
    </row>
    <row r="64" spans="1:4">
      <c r="A64" s="4" t="s">
        <v>393</v>
      </c>
      <c r="B64" s="5" t="n">
        <v>1800</v>
      </c>
    </row>
    <row r="65" spans="1:4">
      <c r="A65" s="4" t="s">
        <v>394</v>
      </c>
      <c r="B65" s="5" t="n">
        <v>-700</v>
      </c>
    </row>
    <row r="66" spans="1:4">
      <c r="A66" s="4" t="s">
        <v>363</v>
      </c>
      <c r="B66" s="5" t="n">
        <v>200</v>
      </c>
    </row>
    <row r="67" spans="1:4">
      <c r="A67" s="4" t="s">
        <v>395</v>
      </c>
    </row>
    <row r="68" spans="1:4">
      <c r="A68" s="3" t="s">
        <v>368</v>
      </c>
    </row>
    <row r="69" spans="1:4">
      <c r="A69" s="4" t="s">
        <v>369</v>
      </c>
      <c r="B69" s="5" t="n">
        <v>993</v>
      </c>
      <c r="C69" s="5" t="n">
        <v>2793</v>
      </c>
    </row>
    <row r="70" spans="1:4">
      <c r="A70" s="4" t="s">
        <v>145</v>
      </c>
      <c r="B70" s="7" t="n">
        <v>-367</v>
      </c>
      <c r="C70" s="7" t="n">
        <v>-103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2"/>
  </cols>
  <sheetData>
    <row r="1" spans="1:5">
      <c r="A1" s="1" t="s">
        <v>396</v>
      </c>
      <c r="B1" s="2" t="s">
        <v>1</v>
      </c>
    </row>
    <row r="2" spans="1:5">
      <c r="B2" s="2" t="s">
        <v>141</v>
      </c>
      <c r="C2" s="2" t="s">
        <v>397</v>
      </c>
      <c r="D2" s="2" t="s">
        <v>398</v>
      </c>
      <c r="E2" s="2" t="s">
        <v>399</v>
      </c>
    </row>
    <row r="3" spans="1:5">
      <c r="A3" s="3" t="s">
        <v>400</v>
      </c>
    </row>
    <row r="4" spans="1:5">
      <c r="A4" s="4" t="s">
        <v>401</v>
      </c>
      <c r="E4" s="5" t="n">
        <v>38</v>
      </c>
    </row>
    <row r="5" spans="1:5">
      <c r="A5" s="4" t="s">
        <v>402</v>
      </c>
      <c r="B5" s="7" t="n">
        <v>4234000</v>
      </c>
      <c r="C5" s="7" t="n">
        <v>2780000</v>
      </c>
    </row>
    <row r="6" spans="1:5">
      <c r="A6" s="4" t="s">
        <v>403</v>
      </c>
      <c r="B6" s="5" t="n">
        <v>-3000</v>
      </c>
      <c r="C6" s="5" t="n">
        <v>-4000</v>
      </c>
    </row>
    <row r="7" spans="1:5">
      <c r="A7" s="4" t="s">
        <v>404</v>
      </c>
      <c r="B7" s="5" t="n">
        <v>16000</v>
      </c>
      <c r="C7" s="5" t="n">
        <v>67000</v>
      </c>
    </row>
    <row r="8" spans="1:5">
      <c r="A8" s="4" t="s">
        <v>405</v>
      </c>
      <c r="B8" s="5" t="n">
        <v>4247000</v>
      </c>
      <c r="C8" s="5" t="n">
        <v>2843000</v>
      </c>
    </row>
    <row r="9" spans="1:5">
      <c r="A9" s="4" t="s">
        <v>406</v>
      </c>
      <c r="B9" s="5" t="n">
        <v>4300000</v>
      </c>
      <c r="C9" s="5" t="n">
        <v>2800000</v>
      </c>
    </row>
    <row r="10" spans="1:5">
      <c r="A10" s="4" t="s">
        <v>407</v>
      </c>
    </row>
    <row r="11" spans="1:5">
      <c r="A11" s="3" t="s">
        <v>400</v>
      </c>
    </row>
    <row r="12" spans="1:5">
      <c r="A12" s="4" t="s">
        <v>402</v>
      </c>
      <c r="B12" s="5" t="n">
        <v>1800000</v>
      </c>
      <c r="C12" s="5" t="n">
        <v>1800000</v>
      </c>
    </row>
    <row r="13" spans="1:5">
      <c r="A13" s="4" t="s">
        <v>408</v>
      </c>
    </row>
    <row r="14" spans="1:5">
      <c r="A14" s="3" t="s">
        <v>400</v>
      </c>
    </row>
    <row r="15" spans="1:5">
      <c r="A15" s="4" t="s">
        <v>402</v>
      </c>
      <c r="B15" s="5" t="n">
        <v>240000</v>
      </c>
      <c r="C15" s="7" t="n">
        <v>980000</v>
      </c>
    </row>
    <row r="16" spans="1:5">
      <c r="A16" s="4" t="s">
        <v>409</v>
      </c>
    </row>
    <row r="17" spans="1:5">
      <c r="A17" s="3" t="s">
        <v>400</v>
      </c>
    </row>
    <row r="18" spans="1:5">
      <c r="A18" s="4" t="s">
        <v>402</v>
      </c>
      <c r="B18" s="7" t="n">
        <v>2194000</v>
      </c>
    </row>
    <row r="19" spans="1:5">
      <c r="A19" s="4" t="s">
        <v>410</v>
      </c>
    </row>
    <row r="20" spans="1:5">
      <c r="A20" s="3" t="s">
        <v>400</v>
      </c>
    </row>
    <row r="21" spans="1:5">
      <c r="A21" s="4" t="s">
        <v>411</v>
      </c>
      <c r="D21" s="7" t="n">
        <v>500000</v>
      </c>
    </row>
    <row r="22" spans="1:5">
      <c r="A22" s="4" t="s">
        <v>412</v>
      </c>
    </row>
    <row r="23" spans="1:5">
      <c r="A23" s="3" t="s">
        <v>400</v>
      </c>
    </row>
    <row r="24" spans="1:5">
      <c r="A24" s="4" t="s">
        <v>413</v>
      </c>
      <c r="B24" s="4"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T2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30"/>
    <col customWidth="1" max="9" min="9" width="21"/>
    <col customWidth="1" max="10" min="10" width="14"/>
    <col customWidth="1" max="11" min="11" width="21"/>
    <col customWidth="1" max="12" min="12" width="24"/>
    <col customWidth="1" max="13" min="13" width="21"/>
    <col customWidth="1" max="14" min="14" width="14"/>
    <col customWidth="1" max="15" min="15" width="21"/>
    <col customWidth="1" max="16" min="16" width="31"/>
    <col customWidth="1" max="17" min="17" width="14"/>
    <col customWidth="1" max="18" min="18" width="31"/>
    <col customWidth="1" max="19" min="19" width="31"/>
    <col customWidth="1" max="20" min="20" width="21"/>
  </cols>
  <sheetData>
    <row r="1" spans="1:20">
      <c r="A1" s="1" t="s">
        <v>414</v>
      </c>
      <c r="B1" s="2" t="s">
        <v>415</v>
      </c>
      <c r="C1" s="2" t="s">
        <v>416</v>
      </c>
      <c r="D1" s="2" t="s">
        <v>417</v>
      </c>
      <c r="E1" s="2" t="s">
        <v>418</v>
      </c>
      <c r="F1" s="2" t="s">
        <v>419</v>
      </c>
      <c r="G1" s="2" t="s">
        <v>420</v>
      </c>
      <c r="H1" s="2" t="s">
        <v>421</v>
      </c>
      <c r="I1" s="2" t="s">
        <v>273</v>
      </c>
      <c r="J1" s="2" t="s">
        <v>422</v>
      </c>
      <c r="K1" s="2" t="s">
        <v>423</v>
      </c>
      <c r="L1" s="2" t="s">
        <v>424</v>
      </c>
      <c r="M1" s="2" t="s">
        <v>397</v>
      </c>
      <c r="N1" s="2" t="s">
        <v>425</v>
      </c>
      <c r="O1" s="2" t="s">
        <v>426</v>
      </c>
      <c r="P1" s="2" t="s">
        <v>427</v>
      </c>
      <c r="Q1" s="2" t="s">
        <v>428</v>
      </c>
      <c r="R1" s="2" t="s">
        <v>429</v>
      </c>
      <c r="S1" s="2" t="s">
        <v>430</v>
      </c>
      <c r="T1" s="2" t="s">
        <v>431</v>
      </c>
    </row>
    <row r="2" spans="1:20">
      <c r="A2" s="3" t="s">
        <v>432</v>
      </c>
    </row>
    <row r="3" spans="1:20">
      <c r="A3" s="4" t="s">
        <v>433</v>
      </c>
      <c r="H3" s="7" t="n">
        <v>436271000</v>
      </c>
      <c r="M3" s="7" t="n">
        <v>308779000</v>
      </c>
    </row>
    <row r="4" spans="1:20">
      <c r="A4" s="4" t="s">
        <v>434</v>
      </c>
      <c r="H4" s="5" t="n">
        <v>-1589000</v>
      </c>
      <c r="M4" s="5" t="n">
        <v>-1193000</v>
      </c>
    </row>
    <row r="5" spans="1:20">
      <c r="A5" s="4" t="s">
        <v>435</v>
      </c>
      <c r="H5" s="5" t="n">
        <v>80000</v>
      </c>
      <c r="M5" s="5" t="n">
        <v>110000</v>
      </c>
    </row>
    <row r="6" spans="1:20">
      <c r="A6" s="4" t="s">
        <v>436</v>
      </c>
      <c r="H6" s="5" t="n">
        <v>437780000</v>
      </c>
      <c r="M6" s="5" t="n">
        <v>309862000</v>
      </c>
    </row>
    <row r="7" spans="1:20">
      <c r="A7" s="4" t="s">
        <v>437</v>
      </c>
      <c r="H7" s="5" t="n">
        <v>895226000</v>
      </c>
    </row>
    <row r="8" spans="1:20">
      <c r="A8" s="4" t="s">
        <v>438</v>
      </c>
      <c r="H8" s="5" t="n">
        <v>27600000</v>
      </c>
    </row>
    <row r="9" spans="1:20">
      <c r="A9" s="4" t="s">
        <v>171</v>
      </c>
      <c r="H9" s="5" t="n">
        <v>545000</v>
      </c>
      <c r="I9" s="7" t="n">
        <v>667000</v>
      </c>
    </row>
    <row r="10" spans="1:20">
      <c r="A10" s="4" t="s">
        <v>50</v>
      </c>
      <c r="H10" s="5" t="n">
        <v>1876000</v>
      </c>
      <c r="M10" s="5" t="n">
        <v>1538000</v>
      </c>
    </row>
    <row r="11" spans="1:20">
      <c r="A11" s="4" t="s">
        <v>179</v>
      </c>
      <c r="H11" s="5" t="n">
        <v>2461000</v>
      </c>
      <c r="I11" s="5" t="n">
        <v>2804000</v>
      </c>
    </row>
    <row r="12" spans="1:20">
      <c r="A12" s="4" t="s">
        <v>295</v>
      </c>
      <c r="H12" s="5" t="n">
        <v>300000</v>
      </c>
      <c r="I12" s="5" t="n">
        <v>700000</v>
      </c>
    </row>
    <row r="13" spans="1:20">
      <c r="A13" s="3" t="s">
        <v>439</v>
      </c>
    </row>
    <row r="14" spans="1:20">
      <c r="A14" s="4" t="s">
        <v>305</v>
      </c>
      <c r="H14" s="5" t="n">
        <v>81100000</v>
      </c>
    </row>
    <row r="15" spans="1:20">
      <c r="A15" s="5" t="n">
        <v>2019</v>
      </c>
      <c r="H15" s="5" t="n">
        <v>6600000</v>
      </c>
    </row>
    <row r="16" spans="1:20">
      <c r="A16" s="5" t="n">
        <v>2020</v>
      </c>
      <c r="H16" s="5" t="n">
        <v>48300000</v>
      </c>
    </row>
    <row r="17" spans="1:20">
      <c r="A17" s="4" t="s">
        <v>306</v>
      </c>
      <c r="H17" s="5" t="n">
        <v>301780000</v>
      </c>
    </row>
    <row r="18" spans="1:20">
      <c r="A18" s="4" t="s">
        <v>116</v>
      </c>
      <c r="H18" s="7" t="n">
        <v>437780000</v>
      </c>
    </row>
    <row r="19" spans="1:20">
      <c r="A19" s="4" t="s">
        <v>440</v>
      </c>
    </row>
    <row r="20" spans="1:20">
      <c r="A20" s="3" t="s">
        <v>432</v>
      </c>
    </row>
    <row r="21" spans="1:20">
      <c r="A21" s="4" t="s">
        <v>441</v>
      </c>
      <c r="T21" s="7" t="n">
        <v>165000000</v>
      </c>
    </row>
    <row r="22" spans="1:20">
      <c r="A22" s="4" t="s">
        <v>442</v>
      </c>
      <c r="H22" s="4" t="s">
        <v>443</v>
      </c>
    </row>
    <row r="23" spans="1:20">
      <c r="A23" s="4" t="s">
        <v>444</v>
      </c>
      <c r="H23" s="7" t="n">
        <v>155500000</v>
      </c>
      <c r="M23" s="5" t="n">
        <v>155500000</v>
      </c>
    </row>
    <row r="24" spans="1:20">
      <c r="A24" s="4" t="s">
        <v>445</v>
      </c>
    </row>
    <row r="25" spans="1:20">
      <c r="A25" s="3" t="s">
        <v>432</v>
      </c>
    </row>
    <row r="26" spans="1:20">
      <c r="A26" s="4" t="s">
        <v>446</v>
      </c>
      <c r="H26" s="4" t="s">
        <v>443</v>
      </c>
    </row>
    <row r="27" spans="1:20">
      <c r="A27" s="4" t="s">
        <v>447</v>
      </c>
      <c r="H27" s="10" t="n">
        <v>1.5</v>
      </c>
    </row>
    <row r="28" spans="1:20">
      <c r="A28" s="4" t="s">
        <v>448</v>
      </c>
      <c r="E28" s="4" t="s">
        <v>319</v>
      </c>
    </row>
    <row r="29" spans="1:20">
      <c r="A29" s="4" t="s">
        <v>449</v>
      </c>
      <c r="E29" s="4" t="s">
        <v>450</v>
      </c>
    </row>
    <row r="30" spans="1:20">
      <c r="A30" s="4" t="s">
        <v>451</v>
      </c>
    </row>
    <row r="31" spans="1:20">
      <c r="A31" s="3" t="s">
        <v>432</v>
      </c>
    </row>
    <row r="32" spans="1:20">
      <c r="A32" s="4" t="s">
        <v>452</v>
      </c>
      <c r="S32" s="5" t="n">
        <v>2</v>
      </c>
    </row>
    <row r="33" spans="1:20">
      <c r="A33" s="4" t="s">
        <v>453</v>
      </c>
      <c r="S33" s="7" t="n">
        <v>53000000</v>
      </c>
    </row>
    <row r="34" spans="1:20">
      <c r="A34" s="4" t="s">
        <v>171</v>
      </c>
      <c r="I34" s="5" t="n">
        <v>173907</v>
      </c>
    </row>
    <row r="35" spans="1:20">
      <c r="A35" s="4" t="s">
        <v>179</v>
      </c>
      <c r="I35" s="5" t="n">
        <v>2271867</v>
      </c>
    </row>
    <row r="36" spans="1:20">
      <c r="A36" s="4" t="s">
        <v>454</v>
      </c>
      <c r="I36" s="7" t="n">
        <v>2120000</v>
      </c>
    </row>
    <row r="37" spans="1:20">
      <c r="A37" s="4" t="s">
        <v>455</v>
      </c>
      <c r="I37" s="4" t="s">
        <v>456</v>
      </c>
    </row>
    <row r="38" spans="1:20">
      <c r="A38" s="4" t="s">
        <v>457</v>
      </c>
    </row>
    <row r="39" spans="1:20">
      <c r="A39" s="3" t="s">
        <v>432</v>
      </c>
    </row>
    <row r="40" spans="1:20">
      <c r="A40" s="4" t="s">
        <v>458</v>
      </c>
      <c r="J40" s="4" t="s">
        <v>459</v>
      </c>
    </row>
    <row r="41" spans="1:20">
      <c r="A41" s="4" t="s">
        <v>452</v>
      </c>
      <c r="P41" s="5" t="n">
        <v>5</v>
      </c>
      <c r="R41" s="5" t="n">
        <v>5</v>
      </c>
    </row>
    <row r="42" spans="1:20">
      <c r="A42" s="4" t="s">
        <v>171</v>
      </c>
      <c r="H42" s="7" t="n">
        <v>574190</v>
      </c>
    </row>
    <row r="43" spans="1:20">
      <c r="A43" s="4" t="s">
        <v>460</v>
      </c>
    </row>
    <row r="44" spans="1:20">
      <c r="A44" s="3" t="s">
        <v>432</v>
      </c>
    </row>
    <row r="45" spans="1:20">
      <c r="A45" s="4" t="s">
        <v>461</v>
      </c>
      <c r="R45" s="7" t="n">
        <v>127000000</v>
      </c>
    </row>
    <row r="46" spans="1:20">
      <c r="A46" s="4" t="s">
        <v>462</v>
      </c>
      <c r="H46" s="4" t="s">
        <v>443</v>
      </c>
    </row>
    <row r="47" spans="1:20">
      <c r="A47" s="4" t="s">
        <v>463</v>
      </c>
    </row>
    <row r="48" spans="1:20">
      <c r="A48" s="3" t="s">
        <v>432</v>
      </c>
    </row>
    <row r="49" spans="1:20">
      <c r="A49" s="4" t="s">
        <v>458</v>
      </c>
      <c r="Q49" s="4" t="s">
        <v>464</v>
      </c>
    </row>
    <row r="50" spans="1:20">
      <c r="A50" s="4" t="s">
        <v>465</v>
      </c>
      <c r="H50" s="4" t="s">
        <v>466</v>
      </c>
    </row>
    <row r="51" spans="1:20">
      <c r="A51" s="4" t="s">
        <v>461</v>
      </c>
      <c r="R51" s="5" t="n">
        <v>90000000</v>
      </c>
    </row>
    <row r="52" spans="1:20">
      <c r="A52" s="4" t="s">
        <v>467</v>
      </c>
    </row>
    <row r="53" spans="1:20">
      <c r="A53" s="3" t="s">
        <v>432</v>
      </c>
    </row>
    <row r="54" spans="1:20">
      <c r="A54" s="4" t="s">
        <v>461</v>
      </c>
      <c r="R54" s="5" t="n">
        <v>16000000</v>
      </c>
    </row>
    <row r="55" spans="1:20">
      <c r="A55" s="4" t="s">
        <v>468</v>
      </c>
    </row>
    <row r="56" spans="1:20">
      <c r="A56" s="3" t="s">
        <v>432</v>
      </c>
    </row>
    <row r="57" spans="1:20">
      <c r="A57" s="4" t="s">
        <v>461</v>
      </c>
      <c r="R57" s="7" t="n">
        <v>21000000</v>
      </c>
    </row>
    <row r="58" spans="1:20">
      <c r="A58" s="4" t="s">
        <v>469</v>
      </c>
    </row>
    <row r="59" spans="1:20">
      <c r="A59" s="3" t="s">
        <v>432</v>
      </c>
    </row>
    <row r="60" spans="1:20">
      <c r="A60" s="4" t="s">
        <v>458</v>
      </c>
      <c r="H60" s="4" t="s">
        <v>470</v>
      </c>
    </row>
    <row r="61" spans="1:20">
      <c r="A61" s="4" t="s">
        <v>471</v>
      </c>
      <c r="H61" s="4" t="s">
        <v>472</v>
      </c>
    </row>
    <row r="62" spans="1:20">
      <c r="A62" s="4" t="s">
        <v>473</v>
      </c>
      <c r="H62" s="4" t="s">
        <v>474</v>
      </c>
    </row>
    <row r="63" spans="1:20">
      <c r="A63" s="4" t="s">
        <v>475</v>
      </c>
    </row>
    <row r="64" spans="1:20">
      <c r="A64" s="3" t="s">
        <v>432</v>
      </c>
    </row>
    <row r="65" spans="1:20">
      <c r="A65" s="4" t="s">
        <v>458</v>
      </c>
      <c r="P65" s="4" t="s">
        <v>476</v>
      </c>
    </row>
    <row r="66" spans="1:20">
      <c r="A66" s="4" t="s">
        <v>477</v>
      </c>
    </row>
    <row r="67" spans="1:20">
      <c r="A67" s="3" t="s">
        <v>432</v>
      </c>
    </row>
    <row r="68" spans="1:20">
      <c r="A68" s="4" t="s">
        <v>478</v>
      </c>
      <c r="C68" s="4" t="s">
        <v>479</v>
      </c>
      <c r="D68" s="4" t="s">
        <v>479</v>
      </c>
      <c r="F68" s="4" t="s">
        <v>479</v>
      </c>
      <c r="G68" s="4" t="s">
        <v>479</v>
      </c>
    </row>
    <row r="69" spans="1:20">
      <c r="A69" s="4" t="s">
        <v>441</v>
      </c>
      <c r="C69" s="7" t="n">
        <v>15000000</v>
      </c>
      <c r="D69" s="7" t="n">
        <v>25000000</v>
      </c>
      <c r="F69" s="7" t="n">
        <v>25000000</v>
      </c>
      <c r="G69" s="7" t="n">
        <v>25000000</v>
      </c>
    </row>
    <row r="70" spans="1:20">
      <c r="A70" s="4" t="s">
        <v>480</v>
      </c>
      <c r="H70" s="5" t="n">
        <v>4</v>
      </c>
    </row>
    <row r="71" spans="1:20">
      <c r="A71" s="4" t="s">
        <v>481</v>
      </c>
      <c r="C71" s="4" t="s">
        <v>482</v>
      </c>
      <c r="D71" s="4" t="s">
        <v>482</v>
      </c>
      <c r="F71" s="4" t="s">
        <v>482</v>
      </c>
      <c r="G71" s="4" t="s">
        <v>482</v>
      </c>
    </row>
    <row r="72" spans="1:20">
      <c r="A72" s="4" t="s">
        <v>483</v>
      </c>
      <c r="B72" s="4" t="s">
        <v>311</v>
      </c>
    </row>
    <row r="73" spans="1:20">
      <c r="A73" s="4" t="s">
        <v>484</v>
      </c>
    </row>
    <row r="74" spans="1:20">
      <c r="A74" s="3" t="s">
        <v>432</v>
      </c>
    </row>
    <row r="75" spans="1:20">
      <c r="A75" s="4" t="s">
        <v>485</v>
      </c>
      <c r="B75" s="4" t="s">
        <v>486</v>
      </c>
    </row>
    <row r="76" spans="1:20">
      <c r="A76" s="4" t="s">
        <v>478</v>
      </c>
      <c r="B76" s="4" t="s">
        <v>479</v>
      </c>
    </row>
    <row r="77" spans="1:20">
      <c r="A77" s="4" t="s">
        <v>441</v>
      </c>
      <c r="B77" s="7" t="n">
        <v>30</v>
      </c>
    </row>
    <row r="78" spans="1:20">
      <c r="A78" s="4" t="s">
        <v>481</v>
      </c>
      <c r="B78" s="4" t="s">
        <v>482</v>
      </c>
    </row>
    <row r="79" spans="1:20">
      <c r="A79" s="4" t="s">
        <v>487</v>
      </c>
    </row>
    <row r="80" spans="1:20">
      <c r="A80" s="3" t="s">
        <v>432</v>
      </c>
    </row>
    <row r="81" spans="1:20">
      <c r="A81" s="4" t="s">
        <v>488</v>
      </c>
      <c r="B81" s="4" t="s">
        <v>443</v>
      </c>
    </row>
    <row r="82" spans="1:20">
      <c r="A82" s="4" t="s">
        <v>489</v>
      </c>
    </row>
    <row r="83" spans="1:20">
      <c r="A83" s="3" t="s">
        <v>432</v>
      </c>
    </row>
    <row r="84" spans="1:20">
      <c r="A84" s="4" t="s">
        <v>485</v>
      </c>
      <c r="H84" s="4" t="s">
        <v>490</v>
      </c>
    </row>
    <row r="85" spans="1:20">
      <c r="A85" s="4" t="s">
        <v>491</v>
      </c>
    </row>
    <row r="86" spans="1:20">
      <c r="A86" s="3" t="s">
        <v>432</v>
      </c>
    </row>
    <row r="87" spans="1:20">
      <c r="A87" s="4" t="s">
        <v>485</v>
      </c>
      <c r="C87" s="4" t="s">
        <v>486</v>
      </c>
      <c r="D87" s="4" t="s">
        <v>486</v>
      </c>
      <c r="F87" s="4" t="s">
        <v>486</v>
      </c>
      <c r="G87" s="4" t="s">
        <v>486</v>
      </c>
    </row>
    <row r="88" spans="1:20">
      <c r="A88" s="4" t="s">
        <v>492</v>
      </c>
    </row>
    <row r="89" spans="1:20">
      <c r="A89" s="3" t="s">
        <v>439</v>
      </c>
    </row>
    <row r="90" spans="1:20">
      <c r="A90" s="4" t="s">
        <v>493</v>
      </c>
      <c r="H90" s="7" t="n">
        <v>434400000</v>
      </c>
      <c r="M90" s="5" t="n">
        <v>300100000</v>
      </c>
    </row>
    <row r="91" spans="1:20">
      <c r="A91" s="4" t="s">
        <v>494</v>
      </c>
    </row>
    <row r="92" spans="1:20">
      <c r="A92" s="3" t="s">
        <v>432</v>
      </c>
    </row>
    <row r="93" spans="1:20">
      <c r="A93" s="4" t="s">
        <v>436</v>
      </c>
      <c r="H93" s="7" t="n">
        <v>20700000</v>
      </c>
      <c r="M93" s="5" t="n">
        <v>20700000</v>
      </c>
    </row>
    <row r="94" spans="1:20">
      <c r="A94" s="4" t="s">
        <v>458</v>
      </c>
      <c r="H94" s="4" t="s">
        <v>464</v>
      </c>
    </row>
    <row r="95" spans="1:20">
      <c r="A95" s="4" t="s">
        <v>465</v>
      </c>
      <c r="H95" s="4" t="s">
        <v>464</v>
      </c>
    </row>
    <row r="96" spans="1:20">
      <c r="A96" s="4" t="s">
        <v>437</v>
      </c>
      <c r="H96" s="7" t="n">
        <v>30364000</v>
      </c>
    </row>
    <row r="97" spans="1:20">
      <c r="A97" s="4" t="s">
        <v>495</v>
      </c>
    </row>
    <row r="98" spans="1:20">
      <c r="A98" s="3" t="s">
        <v>432</v>
      </c>
    </row>
    <row r="99" spans="1:20">
      <c r="A99" s="4" t="s">
        <v>436</v>
      </c>
      <c r="H99" s="7" t="n">
        <v>5460000</v>
      </c>
      <c r="M99" s="5" t="n">
        <v>5460000</v>
      </c>
    </row>
    <row r="100" spans="1:20">
      <c r="A100" s="4" t="s">
        <v>458</v>
      </c>
      <c r="H100" s="4" t="s">
        <v>496</v>
      </c>
    </row>
    <row r="101" spans="1:20">
      <c r="A101" s="4" t="s">
        <v>465</v>
      </c>
      <c r="H101" s="4" t="s">
        <v>496</v>
      </c>
    </row>
    <row r="102" spans="1:20">
      <c r="A102" s="4" t="s">
        <v>437</v>
      </c>
      <c r="H102" s="7" t="n">
        <v>9572000</v>
      </c>
    </row>
    <row r="103" spans="1:20">
      <c r="A103" s="4" t="s">
        <v>497</v>
      </c>
    </row>
    <row r="104" spans="1:20">
      <c r="A104" s="3" t="s">
        <v>432</v>
      </c>
    </row>
    <row r="105" spans="1:20">
      <c r="A105" s="4" t="s">
        <v>436</v>
      </c>
      <c r="H105" s="7" t="n">
        <v>10680000</v>
      </c>
      <c r="M105" s="5" t="n">
        <v>10680000</v>
      </c>
    </row>
    <row r="106" spans="1:20">
      <c r="A106" s="4" t="s">
        <v>458</v>
      </c>
      <c r="H106" s="4" t="s">
        <v>498</v>
      </c>
    </row>
    <row r="107" spans="1:20">
      <c r="A107" s="4" t="s">
        <v>465</v>
      </c>
      <c r="H107" s="4" t="s">
        <v>498</v>
      </c>
    </row>
    <row r="108" spans="1:20">
      <c r="A108" s="4" t="s">
        <v>437</v>
      </c>
      <c r="H108" s="7" t="n">
        <v>11400000</v>
      </c>
    </row>
    <row r="109" spans="1:20">
      <c r="A109" s="4" t="s">
        <v>499</v>
      </c>
    </row>
    <row r="110" spans="1:20">
      <c r="A110" s="3" t="s">
        <v>432</v>
      </c>
    </row>
    <row r="111" spans="1:20">
      <c r="A111" s="4" t="s">
        <v>436</v>
      </c>
      <c r="H111" s="7" t="n">
        <v>13400000</v>
      </c>
      <c r="M111" s="5" t="n">
        <v>13400000</v>
      </c>
    </row>
    <row r="112" spans="1:20">
      <c r="A112" s="4" t="s">
        <v>458</v>
      </c>
      <c r="H112" s="4" t="s">
        <v>498</v>
      </c>
    </row>
    <row r="113" spans="1:20">
      <c r="A113" s="4" t="s">
        <v>465</v>
      </c>
      <c r="H113" s="4" t="s">
        <v>498</v>
      </c>
    </row>
    <row r="114" spans="1:20">
      <c r="A114" s="4" t="s">
        <v>437</v>
      </c>
      <c r="H114" s="7" t="n">
        <v>23602000</v>
      </c>
    </row>
    <row r="115" spans="1:20">
      <c r="A115" s="4" t="s">
        <v>500</v>
      </c>
    </row>
    <row r="116" spans="1:20">
      <c r="A116" s="3" t="s">
        <v>432</v>
      </c>
    </row>
    <row r="117" spans="1:20">
      <c r="A117" s="4" t="s">
        <v>436</v>
      </c>
      <c r="H117" s="7" t="n">
        <v>30860000</v>
      </c>
      <c r="M117" s="5" t="n">
        <v>30860000</v>
      </c>
    </row>
    <row r="118" spans="1:20">
      <c r="A118" s="4" t="s">
        <v>458</v>
      </c>
      <c r="H118" s="4" t="s">
        <v>501</v>
      </c>
    </row>
    <row r="119" spans="1:20">
      <c r="A119" s="4" t="s">
        <v>465</v>
      </c>
      <c r="H119" s="4" t="s">
        <v>501</v>
      </c>
    </row>
    <row r="120" spans="1:20">
      <c r="A120" s="4" t="s">
        <v>437</v>
      </c>
      <c r="H120" s="7" t="n">
        <v>56214000</v>
      </c>
    </row>
    <row r="121" spans="1:20">
      <c r="A121" s="4" t="s">
        <v>502</v>
      </c>
    </row>
    <row r="122" spans="1:20">
      <c r="A122" s="3" t="s">
        <v>432</v>
      </c>
    </row>
    <row r="123" spans="1:20">
      <c r="A123" s="4" t="s">
        <v>436</v>
      </c>
      <c r="H123" s="7" t="n">
        <v>14915000</v>
      </c>
      <c r="M123" s="5" t="n">
        <v>14915000</v>
      </c>
    </row>
    <row r="124" spans="1:20">
      <c r="A124" s="4" t="s">
        <v>458</v>
      </c>
      <c r="H124" s="4" t="s">
        <v>503</v>
      </c>
    </row>
    <row r="125" spans="1:20">
      <c r="A125" s="4" t="s">
        <v>465</v>
      </c>
      <c r="H125" s="4" t="s">
        <v>503</v>
      </c>
    </row>
    <row r="126" spans="1:20">
      <c r="A126" s="4" t="s">
        <v>437</v>
      </c>
      <c r="H126" s="7" t="n">
        <v>21572000</v>
      </c>
    </row>
    <row r="127" spans="1:20">
      <c r="A127" s="4" t="s">
        <v>504</v>
      </c>
    </row>
    <row r="128" spans="1:20">
      <c r="A128" s="3" t="s">
        <v>432</v>
      </c>
    </row>
    <row r="129" spans="1:20">
      <c r="A129" s="4" t="s">
        <v>436</v>
      </c>
      <c r="H129" s="7" t="n">
        <v>11160000</v>
      </c>
      <c r="M129" s="5" t="n">
        <v>11160000</v>
      </c>
    </row>
    <row r="130" spans="1:20">
      <c r="A130" s="4" t="s">
        <v>458</v>
      </c>
      <c r="H130" s="4" t="s">
        <v>505</v>
      </c>
    </row>
    <row r="131" spans="1:20">
      <c r="A131" s="4" t="s">
        <v>465</v>
      </c>
      <c r="H131" s="4" t="s">
        <v>505</v>
      </c>
    </row>
    <row r="132" spans="1:20">
      <c r="A132" s="4" t="s">
        <v>437</v>
      </c>
      <c r="H132" s="7" t="n">
        <v>18457000</v>
      </c>
    </row>
    <row r="133" spans="1:20">
      <c r="A133" s="4" t="s">
        <v>506</v>
      </c>
    </row>
    <row r="134" spans="1:20">
      <c r="A134" s="3" t="s">
        <v>432</v>
      </c>
    </row>
    <row r="135" spans="1:20">
      <c r="A135" s="4" t="s">
        <v>436</v>
      </c>
      <c r="H135" s="7" t="n">
        <v>41700000</v>
      </c>
      <c r="M135" s="5" t="n">
        <v>41700000</v>
      </c>
    </row>
    <row r="136" spans="1:20">
      <c r="A136" s="4" t="s">
        <v>458</v>
      </c>
      <c r="H136" s="4" t="s">
        <v>507</v>
      </c>
    </row>
    <row r="137" spans="1:20">
      <c r="A137" s="4" t="s">
        <v>465</v>
      </c>
      <c r="H137" s="4" t="s">
        <v>507</v>
      </c>
    </row>
    <row r="138" spans="1:20">
      <c r="A138" s="4" t="s">
        <v>437</v>
      </c>
      <c r="H138" s="7" t="n">
        <v>80804000</v>
      </c>
    </row>
    <row r="139" spans="1:20">
      <c r="A139" s="4" t="s">
        <v>508</v>
      </c>
    </row>
    <row r="140" spans="1:20">
      <c r="A140" s="3" t="s">
        <v>432</v>
      </c>
    </row>
    <row r="141" spans="1:20">
      <c r="A141" s="4" t="s">
        <v>485</v>
      </c>
      <c r="H141" s="4" t="s">
        <v>509</v>
      </c>
    </row>
    <row r="142" spans="1:20">
      <c r="A142" s="4" t="s">
        <v>510</v>
      </c>
    </row>
    <row r="143" spans="1:20">
      <c r="A143" s="3" t="s">
        <v>432</v>
      </c>
    </row>
    <row r="144" spans="1:20">
      <c r="A144" s="4" t="s">
        <v>436</v>
      </c>
      <c r="H144" s="7" t="n">
        <v>6600000</v>
      </c>
      <c r="M144" s="5" t="n">
        <v>6600000</v>
      </c>
    </row>
    <row r="145" spans="1:20">
      <c r="A145" s="4" t="s">
        <v>458</v>
      </c>
      <c r="H145" s="4" t="s">
        <v>509</v>
      </c>
    </row>
    <row r="146" spans="1:20">
      <c r="A146" s="4" t="s">
        <v>465</v>
      </c>
      <c r="H146" s="4" t="s">
        <v>509</v>
      </c>
    </row>
    <row r="147" spans="1:20">
      <c r="A147" s="4" t="s">
        <v>437</v>
      </c>
      <c r="H147" s="7" t="n">
        <v>7729000</v>
      </c>
    </row>
    <row r="148" spans="1:20">
      <c r="A148" s="4" t="s">
        <v>511</v>
      </c>
    </row>
    <row r="149" spans="1:20">
      <c r="A149" s="3" t="s">
        <v>432</v>
      </c>
    </row>
    <row r="150" spans="1:20">
      <c r="A150" s="4" t="s">
        <v>436</v>
      </c>
      <c r="H150" s="7" t="n">
        <v>90000000</v>
      </c>
      <c r="M150" s="5" t="n">
        <v>90000000</v>
      </c>
    </row>
    <row r="151" spans="1:20">
      <c r="A151" s="4" t="s">
        <v>458</v>
      </c>
      <c r="H151" s="4" t="s">
        <v>459</v>
      </c>
    </row>
    <row r="152" spans="1:20">
      <c r="A152" s="4" t="s">
        <v>465</v>
      </c>
      <c r="H152" s="4" t="s">
        <v>459</v>
      </c>
    </row>
    <row r="153" spans="1:20">
      <c r="A153" s="4" t="s">
        <v>437</v>
      </c>
      <c r="H153" s="7" t="n">
        <v>197730000</v>
      </c>
    </row>
    <row r="154" spans="1:20">
      <c r="A154" s="4" t="s">
        <v>512</v>
      </c>
    </row>
    <row r="155" spans="1:20">
      <c r="A155" s="3" t="s">
        <v>432</v>
      </c>
    </row>
    <row r="156" spans="1:20">
      <c r="A156" s="4" t="s">
        <v>458</v>
      </c>
      <c r="H156" s="4" t="s">
        <v>466</v>
      </c>
    </row>
    <row r="157" spans="1:20">
      <c r="A157" s="4" t="s">
        <v>513</v>
      </c>
    </row>
    <row r="158" spans="1:20">
      <c r="A158" s="3" t="s">
        <v>432</v>
      </c>
    </row>
    <row r="159" spans="1:20">
      <c r="A159" s="4" t="s">
        <v>485</v>
      </c>
      <c r="H159" s="4" t="s">
        <v>459</v>
      </c>
    </row>
    <row r="160" spans="1:20">
      <c r="A160" s="4" t="s">
        <v>514</v>
      </c>
    </row>
    <row r="161" spans="1:20">
      <c r="A161" s="3" t="s">
        <v>432</v>
      </c>
    </row>
    <row r="162" spans="1:20">
      <c r="A162" s="4" t="s">
        <v>436</v>
      </c>
      <c r="H162" s="7" t="n">
        <v>16000000</v>
      </c>
      <c r="M162" s="5" t="n">
        <v>16000000</v>
      </c>
    </row>
    <row r="163" spans="1:20">
      <c r="A163" s="4" t="s">
        <v>458</v>
      </c>
      <c r="H163" s="4" t="s">
        <v>470</v>
      </c>
    </row>
    <row r="164" spans="1:20">
      <c r="A164" s="4" t="s">
        <v>515</v>
      </c>
      <c r="H164" s="4" t="s">
        <v>377</v>
      </c>
    </row>
    <row r="165" spans="1:20">
      <c r="A165" s="4" t="s">
        <v>465</v>
      </c>
      <c r="H165" s="4" t="s">
        <v>470</v>
      </c>
    </row>
    <row r="166" spans="1:20">
      <c r="A166" s="4" t="s">
        <v>437</v>
      </c>
      <c r="H166" s="7" t="n">
        <v>31704000</v>
      </c>
    </row>
    <row r="167" spans="1:20">
      <c r="A167" s="4" t="s">
        <v>516</v>
      </c>
    </row>
    <row r="168" spans="1:20">
      <c r="A168" s="3" t="s">
        <v>432</v>
      </c>
    </row>
    <row r="169" spans="1:20">
      <c r="A169" s="4" t="s">
        <v>485</v>
      </c>
      <c r="H169" s="4" t="s">
        <v>470</v>
      </c>
    </row>
    <row r="170" spans="1:20">
      <c r="A170" s="4" t="s">
        <v>517</v>
      </c>
    </row>
    <row r="171" spans="1:20">
      <c r="A171" s="3" t="s">
        <v>432</v>
      </c>
    </row>
    <row r="172" spans="1:20">
      <c r="A172" s="4" t="s">
        <v>436</v>
      </c>
      <c r="H172" s="7" t="n">
        <v>21000000</v>
      </c>
      <c r="M172" s="5" t="n">
        <v>21000000</v>
      </c>
    </row>
    <row r="173" spans="1:20">
      <c r="A173" s="4" t="s">
        <v>458</v>
      </c>
      <c r="H173" s="4" t="s">
        <v>470</v>
      </c>
    </row>
    <row r="174" spans="1:20">
      <c r="A174" s="4" t="s">
        <v>515</v>
      </c>
      <c r="H174" s="4" t="s">
        <v>377</v>
      </c>
    </row>
    <row r="175" spans="1:20">
      <c r="A175" s="4" t="s">
        <v>465</v>
      </c>
      <c r="H175" s="4" t="s">
        <v>470</v>
      </c>
    </row>
    <row r="176" spans="1:20">
      <c r="A176" s="4" t="s">
        <v>437</v>
      </c>
      <c r="H176" s="7" t="n">
        <v>27618000</v>
      </c>
    </row>
    <row r="177" spans="1:20">
      <c r="A177" s="4" t="s">
        <v>518</v>
      </c>
    </row>
    <row r="178" spans="1:20">
      <c r="A178" s="3" t="s">
        <v>432</v>
      </c>
    </row>
    <row r="179" spans="1:20">
      <c r="A179" s="4" t="s">
        <v>436</v>
      </c>
      <c r="H179" s="7" t="n">
        <v>15685000</v>
      </c>
      <c r="M179" s="5" t="n">
        <v>15685000</v>
      </c>
      <c r="P179" s="7" t="n">
        <v>15700000</v>
      </c>
    </row>
    <row r="180" spans="1:20">
      <c r="A180" s="4" t="s">
        <v>458</v>
      </c>
      <c r="H180" s="4" t="s">
        <v>459</v>
      </c>
    </row>
    <row r="181" spans="1:20">
      <c r="A181" s="4" t="s">
        <v>515</v>
      </c>
      <c r="H181" s="4" t="s">
        <v>377</v>
      </c>
    </row>
    <row r="182" spans="1:20">
      <c r="A182" s="4" t="s">
        <v>485</v>
      </c>
      <c r="H182" s="4" t="s">
        <v>459</v>
      </c>
    </row>
    <row r="183" spans="1:20">
      <c r="A183" s="4" t="s">
        <v>465</v>
      </c>
      <c r="H183" s="4" t="s">
        <v>459</v>
      </c>
    </row>
    <row r="184" spans="1:20">
      <c r="A184" s="4" t="s">
        <v>437</v>
      </c>
      <c r="H184" s="7" t="n">
        <v>30621000</v>
      </c>
    </row>
    <row r="185" spans="1:20">
      <c r="A185" s="4" t="s">
        <v>519</v>
      </c>
    </row>
    <row r="186" spans="1:20">
      <c r="A186" s="3" t="s">
        <v>432</v>
      </c>
    </row>
    <row r="187" spans="1:20">
      <c r="A187" s="4" t="s">
        <v>458</v>
      </c>
      <c r="N187" s="4" t="s">
        <v>520</v>
      </c>
    </row>
    <row r="188" spans="1:20">
      <c r="A188" s="4" t="s">
        <v>521</v>
      </c>
    </row>
    <row r="189" spans="1:20">
      <c r="A189" s="3" t="s">
        <v>432</v>
      </c>
    </row>
    <row r="190" spans="1:20">
      <c r="A190" s="4" t="s">
        <v>485</v>
      </c>
      <c r="H190" s="4" t="s">
        <v>490</v>
      </c>
    </row>
    <row r="191" spans="1:20">
      <c r="A191" s="4" t="s">
        <v>522</v>
      </c>
    </row>
    <row r="192" spans="1:20">
      <c r="A192" s="3" t="s">
        <v>432</v>
      </c>
    </row>
    <row r="193" spans="1:20">
      <c r="A193" s="4" t="s">
        <v>436</v>
      </c>
      <c r="H193" s="7" t="n">
        <v>8379000</v>
      </c>
    </row>
    <row r="194" spans="1:20">
      <c r="A194" s="4" t="s">
        <v>458</v>
      </c>
      <c r="H194" s="4" t="s">
        <v>523</v>
      </c>
    </row>
    <row r="195" spans="1:20">
      <c r="A195" s="4" t="s">
        <v>515</v>
      </c>
      <c r="H195" s="4" t="s">
        <v>377</v>
      </c>
    </row>
    <row r="196" spans="1:20">
      <c r="A196" s="4" t="s">
        <v>465</v>
      </c>
      <c r="H196" s="4" t="s">
        <v>523</v>
      </c>
    </row>
    <row r="197" spans="1:20">
      <c r="A197" s="4" t="s">
        <v>437</v>
      </c>
      <c r="H197" s="7" t="n">
        <v>16499000</v>
      </c>
    </row>
    <row r="198" spans="1:20">
      <c r="A198" s="4" t="s">
        <v>524</v>
      </c>
    </row>
    <row r="199" spans="1:20">
      <c r="A199" s="3" t="s">
        <v>432</v>
      </c>
    </row>
    <row r="200" spans="1:20">
      <c r="A200" s="4" t="s">
        <v>436</v>
      </c>
      <c r="H200" s="7" t="n">
        <v>27158000</v>
      </c>
    </row>
    <row r="201" spans="1:20">
      <c r="A201" s="4" t="s">
        <v>458</v>
      </c>
      <c r="H201" s="4" t="s">
        <v>525</v>
      </c>
    </row>
    <row r="202" spans="1:20">
      <c r="A202" s="4" t="s">
        <v>465</v>
      </c>
      <c r="H202" s="4" t="s">
        <v>525</v>
      </c>
    </row>
    <row r="203" spans="1:20">
      <c r="A203" s="4" t="s">
        <v>437</v>
      </c>
      <c r="H203" s="7" t="n">
        <v>54280000</v>
      </c>
    </row>
    <row r="204" spans="1:20">
      <c r="A204" s="4" t="s">
        <v>526</v>
      </c>
    </row>
    <row r="205" spans="1:20">
      <c r="A205" s="3" t="s">
        <v>432</v>
      </c>
    </row>
    <row r="206" spans="1:20">
      <c r="A206" s="4" t="s">
        <v>436</v>
      </c>
      <c r="H206" s="5" t="n">
        <v>8400000</v>
      </c>
    </row>
    <row r="207" spans="1:20">
      <c r="A207" s="4" t="s">
        <v>452</v>
      </c>
      <c r="L207" s="5" t="n">
        <v>5</v>
      </c>
    </row>
    <row r="208" spans="1:20">
      <c r="A208" s="4" t="s">
        <v>527</v>
      </c>
    </row>
    <row r="209" spans="1:20">
      <c r="A209" s="3" t="s">
        <v>432</v>
      </c>
    </row>
    <row r="210" spans="1:20">
      <c r="A210" s="4" t="s">
        <v>458</v>
      </c>
      <c r="L210" s="4" t="s">
        <v>523</v>
      </c>
    </row>
    <row r="211" spans="1:20">
      <c r="A211" s="4" t="s">
        <v>528</v>
      </c>
    </row>
    <row r="212" spans="1:20">
      <c r="A212" s="3" t="s">
        <v>432</v>
      </c>
    </row>
    <row r="213" spans="1:20">
      <c r="A213" s="4" t="s">
        <v>436</v>
      </c>
      <c r="K213" s="7" t="n">
        <v>27200000</v>
      </c>
    </row>
    <row r="214" spans="1:20">
      <c r="A214" s="4" t="s">
        <v>529</v>
      </c>
    </row>
    <row r="215" spans="1:20">
      <c r="A215" s="3" t="s">
        <v>432</v>
      </c>
    </row>
    <row r="216" spans="1:20">
      <c r="A216" s="4" t="s">
        <v>458</v>
      </c>
      <c r="K216" s="4" t="s">
        <v>525</v>
      </c>
    </row>
    <row r="217" spans="1:20">
      <c r="A217" s="4" t="s">
        <v>530</v>
      </c>
    </row>
    <row r="218" spans="1:20">
      <c r="A218" s="3" t="s">
        <v>432</v>
      </c>
    </row>
    <row r="219" spans="1:20">
      <c r="A219" s="4" t="s">
        <v>436</v>
      </c>
      <c r="H219" s="7" t="n">
        <v>5102000</v>
      </c>
      <c r="M219" s="5" t="n">
        <v>5102000</v>
      </c>
      <c r="O219" s="7" t="n">
        <v>8200000</v>
      </c>
    </row>
    <row r="220" spans="1:20">
      <c r="A220" s="4" t="s">
        <v>465</v>
      </c>
      <c r="H220" s="4" t="s">
        <v>501</v>
      </c>
    </row>
    <row r="221" spans="1:20">
      <c r="A221" s="4" t="s">
        <v>437</v>
      </c>
      <c r="H221" s="7" t="n">
        <v>9693000</v>
      </c>
    </row>
    <row r="222" spans="1:20">
      <c r="A222" s="4" t="s">
        <v>531</v>
      </c>
      <c r="H222" s="10" t="n">
        <v>1.25</v>
      </c>
    </row>
    <row r="223" spans="1:20">
      <c r="A223" s="4" t="s">
        <v>532</v>
      </c>
    </row>
    <row r="224" spans="1:20">
      <c r="A224" s="3" t="s">
        <v>432</v>
      </c>
    </row>
    <row r="225" spans="1:20">
      <c r="A225" s="4" t="s">
        <v>436</v>
      </c>
      <c r="H225" s="7" t="n">
        <v>6600000</v>
      </c>
      <c r="M225" s="7" t="n">
        <v>6600000</v>
      </c>
    </row>
    <row r="226" spans="1:20">
      <c r="A226" s="4" t="s">
        <v>458</v>
      </c>
      <c r="H226" s="4" t="s">
        <v>507</v>
      </c>
    </row>
    <row r="227" spans="1:20">
      <c r="A227" s="4" t="s">
        <v>465</v>
      </c>
      <c r="H227" s="4" t="s">
        <v>507</v>
      </c>
    </row>
    <row r="228" spans="1:20">
      <c r="A228" s="4" t="s">
        <v>437</v>
      </c>
      <c r="H228" s="7" t="n">
        <v>11542000</v>
      </c>
    </row>
    <row r="229" spans="1:20">
      <c r="A229" s="4" t="s">
        <v>533</v>
      </c>
    </row>
    <row r="230" spans="1:20">
      <c r="A230" s="3" t="s">
        <v>432</v>
      </c>
    </row>
    <row r="231" spans="1:20">
      <c r="A231" s="4" t="s">
        <v>446</v>
      </c>
      <c r="H231" s="4" t="s">
        <v>443</v>
      </c>
    </row>
    <row r="232" spans="1:20">
      <c r="A232" s="4" t="s">
        <v>534</v>
      </c>
    </row>
    <row r="233" spans="1:20">
      <c r="A233" s="3" t="s">
        <v>432</v>
      </c>
    </row>
    <row r="234" spans="1:20">
      <c r="A234" s="4" t="s">
        <v>436</v>
      </c>
      <c r="H234" s="7" t="n">
        <v>25000000</v>
      </c>
    </row>
    <row r="235" spans="1:20">
      <c r="A235" s="4" t="s">
        <v>465</v>
      </c>
      <c r="H235" s="4" t="s">
        <v>535</v>
      </c>
    </row>
    <row r="236" spans="1:20">
      <c r="A236" s="4" t="s">
        <v>437</v>
      </c>
      <c r="H236" s="7" t="n">
        <v>46060000</v>
      </c>
    </row>
    <row r="237" spans="1:20">
      <c r="A237" s="4" t="s">
        <v>536</v>
      </c>
    </row>
    <row r="238" spans="1:20">
      <c r="A238" s="3" t="s">
        <v>432</v>
      </c>
    </row>
    <row r="239" spans="1:20">
      <c r="A239" s="4" t="s">
        <v>436</v>
      </c>
      <c r="H239" s="7" t="n">
        <v>25000000</v>
      </c>
    </row>
    <row r="240" spans="1:20">
      <c r="A240" s="4" t="s">
        <v>465</v>
      </c>
      <c r="H240" s="4" t="s">
        <v>535</v>
      </c>
    </row>
    <row r="241" spans="1:20">
      <c r="A241" s="4" t="s">
        <v>437</v>
      </c>
      <c r="H241" s="7" t="n">
        <v>55099000</v>
      </c>
    </row>
    <row r="242" spans="1:20">
      <c r="A242" s="4" t="s">
        <v>537</v>
      </c>
    </row>
    <row r="243" spans="1:20">
      <c r="A243" s="3" t="s">
        <v>432</v>
      </c>
    </row>
    <row r="244" spans="1:20">
      <c r="A244" s="4" t="s">
        <v>485</v>
      </c>
      <c r="H244" s="4" t="s">
        <v>486</v>
      </c>
    </row>
    <row r="245" spans="1:20">
      <c r="A245" s="4" t="s">
        <v>538</v>
      </c>
    </row>
    <row r="246" spans="1:20">
      <c r="A246" s="3" t="s">
        <v>432</v>
      </c>
    </row>
    <row r="247" spans="1:20">
      <c r="A247" s="4" t="s">
        <v>436</v>
      </c>
      <c r="H247" s="7" t="n">
        <v>25000000</v>
      </c>
    </row>
    <row r="248" spans="1:20">
      <c r="A248" s="4" t="s">
        <v>465</v>
      </c>
      <c r="H248" s="4" t="s">
        <v>535</v>
      </c>
    </row>
    <row r="249" spans="1:20">
      <c r="A249" s="4" t="s">
        <v>437</v>
      </c>
      <c r="H249" s="7" t="n">
        <v>63370000</v>
      </c>
    </row>
    <row r="250" spans="1:20">
      <c r="A250" s="4" t="s">
        <v>539</v>
      </c>
    </row>
    <row r="251" spans="1:20">
      <c r="A251" s="3" t="s">
        <v>432</v>
      </c>
    </row>
    <row r="252" spans="1:20">
      <c r="A252" s="4" t="s">
        <v>485</v>
      </c>
      <c r="H252" s="4" t="s">
        <v>486</v>
      </c>
    </row>
    <row r="253" spans="1:20">
      <c r="A253" s="4" t="s">
        <v>540</v>
      </c>
    </row>
    <row r="254" spans="1:20">
      <c r="A254" s="3" t="s">
        <v>432</v>
      </c>
    </row>
    <row r="255" spans="1:20">
      <c r="A255" s="4" t="s">
        <v>436</v>
      </c>
      <c r="H255" s="7" t="n">
        <v>15000000</v>
      </c>
    </row>
    <row r="256" spans="1:20">
      <c r="A256" s="4" t="s">
        <v>465</v>
      </c>
      <c r="H256" s="4" t="s">
        <v>535</v>
      </c>
    </row>
    <row r="257" spans="1:20">
      <c r="A257" s="4" t="s">
        <v>437</v>
      </c>
      <c r="H257" s="7" t="n">
        <v>42440000</v>
      </c>
    </row>
    <row r="258" spans="1:20">
      <c r="A258" s="4" t="s">
        <v>541</v>
      </c>
    </row>
    <row r="259" spans="1:20">
      <c r="A259" s="3" t="s">
        <v>432</v>
      </c>
    </row>
    <row r="260" spans="1:20">
      <c r="A260" s="4" t="s">
        <v>485</v>
      </c>
      <c r="H260" s="4" t="s">
        <v>486</v>
      </c>
    </row>
    <row r="261" spans="1:20">
      <c r="A261" s="4" t="s">
        <v>542</v>
      </c>
    </row>
    <row r="262" spans="1:20">
      <c r="A262" s="3" t="s">
        <v>432</v>
      </c>
    </row>
    <row r="263" spans="1:20">
      <c r="A263" s="4" t="s">
        <v>436</v>
      </c>
      <c r="H263" s="7" t="n">
        <v>2381000</v>
      </c>
    </row>
    <row r="264" spans="1:20">
      <c r="A264" s="4" t="s">
        <v>465</v>
      </c>
      <c r="H264" s="4" t="s">
        <v>535</v>
      </c>
    </row>
    <row r="265" spans="1:20">
      <c r="A265" s="4" t="s">
        <v>437</v>
      </c>
      <c r="H265" s="7" t="n">
        <v>48856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0"/>
    <col customWidth="1" max="5" min="5" width="27"/>
    <col customWidth="1" max="6" min="6" width="21"/>
    <col customWidth="1" max="7" min="7" width="22"/>
  </cols>
  <sheetData>
    <row r="1" spans="1:7">
      <c r="A1" s="1" t="s">
        <v>543</v>
      </c>
      <c r="B1" s="2" t="s">
        <v>544</v>
      </c>
      <c r="E1" s="2" t="s">
        <v>1</v>
      </c>
      <c r="F1" s="2" t="s">
        <v>356</v>
      </c>
    </row>
    <row r="2" spans="1:7">
      <c r="B2" s="2" t="s">
        <v>545</v>
      </c>
      <c r="C2" s="2" t="s">
        <v>546</v>
      </c>
      <c r="D2" s="2" t="s">
        <v>547</v>
      </c>
      <c r="E2" s="2" t="s">
        <v>548</v>
      </c>
      <c r="F2" s="2" t="s">
        <v>546</v>
      </c>
      <c r="G2" s="2" t="s">
        <v>399</v>
      </c>
    </row>
    <row r="3" spans="1:7">
      <c r="A3" s="3" t="s">
        <v>549</v>
      </c>
    </row>
    <row r="4" spans="1:7">
      <c r="A4" s="4" t="s">
        <v>550</v>
      </c>
      <c r="C4" s="7" t="n">
        <v>10200</v>
      </c>
      <c r="D4" s="7" t="n">
        <v>10032</v>
      </c>
    </row>
    <row r="5" spans="1:7">
      <c r="A5" s="4" t="s">
        <v>305</v>
      </c>
      <c r="E5" s="7" t="n">
        <v>117000</v>
      </c>
    </row>
    <row r="6" spans="1:7">
      <c r="A6" s="5" t="n">
        <v>2018</v>
      </c>
      <c r="E6" s="5" t="n">
        <v>126000</v>
      </c>
    </row>
    <row r="7" spans="1:7">
      <c r="A7" s="5" t="n">
        <v>2019</v>
      </c>
      <c r="E7" s="5" t="n">
        <v>74000</v>
      </c>
    </row>
    <row r="8" spans="1:7">
      <c r="A8" s="4" t="s">
        <v>551</v>
      </c>
      <c r="E8" s="5" t="n">
        <v>317000</v>
      </c>
    </row>
    <row r="9" spans="1:7">
      <c r="A9" s="4" t="s">
        <v>552</v>
      </c>
      <c r="G9" s="5" t="n">
        <v>38</v>
      </c>
    </row>
    <row r="10" spans="1:7">
      <c r="A10" s="3" t="s">
        <v>553</v>
      </c>
    </row>
    <row r="11" spans="1:7">
      <c r="A11" s="4" t="s">
        <v>305</v>
      </c>
      <c r="E11" s="5" t="n">
        <v>8522000</v>
      </c>
    </row>
    <row r="12" spans="1:7">
      <c r="A12" s="5" t="n">
        <v>2018</v>
      </c>
      <c r="E12" s="5" t="n">
        <v>845000</v>
      </c>
    </row>
    <row r="13" spans="1:7">
      <c r="A13" s="4" t="s">
        <v>554</v>
      </c>
      <c r="E13" s="7" t="n">
        <v>9367000</v>
      </c>
    </row>
    <row r="14" spans="1:7">
      <c r="A14" s="3" t="s">
        <v>360</v>
      </c>
    </row>
    <row r="15" spans="1:7">
      <c r="A15" s="4" t="s">
        <v>555</v>
      </c>
      <c r="E15" s="5" t="n">
        <v>150781</v>
      </c>
    </row>
    <row r="16" spans="1:7">
      <c r="A16" s="4" t="s">
        <v>556</v>
      </c>
      <c r="E16" s="7" t="n">
        <v>98600000</v>
      </c>
      <c r="F16" s="7" t="n">
        <v>237900000</v>
      </c>
    </row>
    <row r="17" spans="1:7">
      <c r="A17" s="4" t="s">
        <v>557</v>
      </c>
      <c r="B17" s="5" t="n">
        <v>2</v>
      </c>
    </row>
    <row r="18" spans="1:7">
      <c r="A18" s="4" t="s">
        <v>558</v>
      </c>
    </row>
    <row r="19" spans="1:7">
      <c r="A19" s="3" t="s">
        <v>360</v>
      </c>
    </row>
    <row r="20" spans="1:7">
      <c r="A20" s="4" t="s">
        <v>559</v>
      </c>
      <c r="E20" s="5" t="n">
        <v>1</v>
      </c>
    </row>
    <row r="21" spans="1:7">
      <c r="A21" s="4" t="s">
        <v>560</v>
      </c>
    </row>
    <row r="22" spans="1:7">
      <c r="A22" s="3" t="s">
        <v>360</v>
      </c>
    </row>
    <row r="23" spans="1:7">
      <c r="A23" s="4" t="s">
        <v>559</v>
      </c>
      <c r="E23" s="5" t="n">
        <v>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4"/>
    <col customWidth="1" max="5" min="5" width="24"/>
    <col customWidth="1" max="6" min="6" width="24"/>
    <col customWidth="1" max="7" min="7" width="24"/>
    <col customWidth="1" max="8" min="8" width="24"/>
    <col customWidth="1" max="9" min="9" width="14"/>
    <col customWidth="1" max="10" min="10" width="23"/>
    <col customWidth="1" max="11" min="11" width="24"/>
    <col customWidth="1" max="12" min="12" width="24"/>
    <col customWidth="1" max="13" min="13" width="24"/>
    <col customWidth="1" max="14" min="14" width="37"/>
    <col customWidth="1" max="15" min="15" width="31"/>
    <col customWidth="1" max="16" min="16" width="30"/>
    <col customWidth="1" max="17" min="17" width="20"/>
  </cols>
  <sheetData>
    <row r="1" spans="1:17">
      <c r="A1" s="1" t="s">
        <v>561</v>
      </c>
      <c r="B1" s="2" t="s">
        <v>562</v>
      </c>
      <c r="C1" s="2" t="s">
        <v>563</v>
      </c>
      <c r="D1" s="2" t="s">
        <v>564</v>
      </c>
      <c r="E1" s="2" t="s">
        <v>565</v>
      </c>
      <c r="F1" s="2" t="s">
        <v>566</v>
      </c>
      <c r="G1" s="2" t="s">
        <v>567</v>
      </c>
      <c r="H1" s="2" t="s">
        <v>568</v>
      </c>
      <c r="I1" s="2" t="s">
        <v>569</v>
      </c>
      <c r="J1" s="2" t="s">
        <v>570</v>
      </c>
      <c r="K1" s="2" t="s">
        <v>571</v>
      </c>
      <c r="L1" s="2" t="s">
        <v>572</v>
      </c>
      <c r="M1" s="2" t="s">
        <v>573</v>
      </c>
      <c r="N1" s="2" t="s">
        <v>574</v>
      </c>
      <c r="O1" s="2" t="s">
        <v>575</v>
      </c>
      <c r="P1" s="2" t="s">
        <v>576</v>
      </c>
      <c r="Q1" s="2" t="s">
        <v>577</v>
      </c>
    </row>
    <row r="2" spans="1:17">
      <c r="A2" s="3" t="s">
        <v>578</v>
      </c>
    </row>
    <row r="3" spans="1:17">
      <c r="A3" s="4" t="s">
        <v>579</v>
      </c>
      <c r="F3" s="9" t="n">
        <v>0.1275</v>
      </c>
      <c r="H3" s="9" t="n">
        <v>0.1275</v>
      </c>
      <c r="K3" s="9" t="n">
        <v>0.1275</v>
      </c>
      <c r="M3" s="9" t="n">
        <v>0.1275</v>
      </c>
    </row>
    <row r="4" spans="1:17">
      <c r="A4" s="4" t="s">
        <v>580</v>
      </c>
      <c r="D4" s="9" t="n">
        <v>0.1275</v>
      </c>
      <c r="E4" s="9" t="n">
        <v>0.1275</v>
      </c>
      <c r="G4" s="9" t="n">
        <v>0.1275</v>
      </c>
      <c r="J4" s="9" t="n">
        <v>0.1275</v>
      </c>
      <c r="L4" s="9" t="n">
        <v>0.1275</v>
      </c>
      <c r="N4" s="9" t="n">
        <v>0.1275</v>
      </c>
      <c r="O4" s="9" t="n">
        <v>0.1275</v>
      </c>
      <c r="P4" s="9" t="n">
        <v>0.51</v>
      </c>
    </row>
    <row r="5" spans="1:17">
      <c r="A5" s="4" t="s">
        <v>115</v>
      </c>
    </row>
    <row r="6" spans="1:17">
      <c r="A6" s="3" t="s">
        <v>578</v>
      </c>
    </row>
    <row r="7" spans="1:17">
      <c r="A7" s="4" t="s">
        <v>581</v>
      </c>
      <c r="C7" s="5" t="n">
        <v>129174</v>
      </c>
    </row>
    <row r="8" spans="1:17">
      <c r="A8" s="4" t="s">
        <v>582</v>
      </c>
      <c r="N8" s="5" t="n">
        <v>5500000</v>
      </c>
      <c r="P8" s="5" t="n">
        <v>3000000</v>
      </c>
      <c r="Q8" s="5" t="n">
        <v>1993709</v>
      </c>
    </row>
    <row r="9" spans="1:17">
      <c r="A9" s="4" t="s">
        <v>583</v>
      </c>
    </row>
    <row r="10" spans="1:17">
      <c r="A10" s="3" t="s">
        <v>578</v>
      </c>
    </row>
    <row r="11" spans="1:17">
      <c r="A11" s="4" t="s">
        <v>579</v>
      </c>
      <c r="B11" s="9" t="n">
        <v>0.1275</v>
      </c>
    </row>
    <row r="12" spans="1:17">
      <c r="A12" s="4" t="s">
        <v>287</v>
      </c>
    </row>
    <row r="13" spans="1:17">
      <c r="A13" s="3" t="s">
        <v>578</v>
      </c>
    </row>
    <row r="14" spans="1:17">
      <c r="A14" s="4" t="s">
        <v>584</v>
      </c>
      <c r="N14" s="4" t="s">
        <v>289</v>
      </c>
      <c r="P14" s="4" t="s">
        <v>290</v>
      </c>
    </row>
    <row r="15" spans="1:17">
      <c r="A15" s="4" t="s">
        <v>291</v>
      </c>
    </row>
    <row r="16" spans="1:17">
      <c r="A16" s="3" t="s">
        <v>578</v>
      </c>
    </row>
    <row r="17" spans="1:17">
      <c r="A17" s="4" t="s">
        <v>584</v>
      </c>
      <c r="N17" s="4" t="s">
        <v>289</v>
      </c>
    </row>
    <row r="18" spans="1:17">
      <c r="A18" s="4" t="s">
        <v>109</v>
      </c>
    </row>
    <row r="19" spans="1:17">
      <c r="A19" s="3" t="s">
        <v>578</v>
      </c>
    </row>
    <row r="20" spans="1:17">
      <c r="A20" s="4" t="s">
        <v>585</v>
      </c>
      <c r="C20" s="5" t="n">
        <v>129174</v>
      </c>
      <c r="N20" s="5" t="n">
        <v>14781000</v>
      </c>
    </row>
    <row r="21" spans="1:17">
      <c r="A21" s="4" t="s">
        <v>586</v>
      </c>
    </row>
    <row r="22" spans="1:17">
      <c r="A22" s="3" t="s">
        <v>578</v>
      </c>
    </row>
    <row r="23" spans="1:17">
      <c r="A23" s="4" t="s">
        <v>587</v>
      </c>
      <c r="I23" s="5" t="n">
        <v>1</v>
      </c>
    </row>
    <row r="24" spans="1:17">
      <c r="A24" s="4" t="s">
        <v>114</v>
      </c>
    </row>
    <row r="25" spans="1:17">
      <c r="A25" s="3" t="s">
        <v>578</v>
      </c>
    </row>
    <row r="26" spans="1:17">
      <c r="A26" s="4" t="s">
        <v>588</v>
      </c>
      <c r="N26" s="7" t="n">
        <v>3273</v>
      </c>
      <c r="O26" s="7" t="n">
        <v>-3466</v>
      </c>
    </row>
    <row r="27" spans="1:17">
      <c r="A27" s="4" t="s">
        <v>589</v>
      </c>
    </row>
    <row r="28" spans="1:17">
      <c r="A28" s="3" t="s">
        <v>578</v>
      </c>
    </row>
    <row r="29" spans="1:17">
      <c r="A29" s="4" t="s">
        <v>588</v>
      </c>
      <c r="N29" s="7" t="n">
        <v>3300</v>
      </c>
      <c r="O29" s="7" t="n">
        <v>3500</v>
      </c>
    </row>
    <row r="30" spans="1:17">
      <c r="A30" s="4" t="s">
        <v>590</v>
      </c>
    </row>
    <row r="31" spans="1:17">
      <c r="A31" s="3" t="s">
        <v>578</v>
      </c>
    </row>
    <row r="32" spans="1:17">
      <c r="A32" s="4" t="s">
        <v>591</v>
      </c>
      <c r="N32" s="4" t="s">
        <v>592</v>
      </c>
      <c r="P32" s="4" t="s">
        <v>59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94</v>
      </c>
      <c r="B1" s="2" t="s">
        <v>595</v>
      </c>
      <c r="C1" s="2" t="s">
        <v>596</v>
      </c>
      <c r="D1" s="2" t="s">
        <v>597</v>
      </c>
      <c r="E1" s="2" t="s">
        <v>598</v>
      </c>
      <c r="F1" s="2" t="s">
        <v>599</v>
      </c>
      <c r="G1" s="2" t="s">
        <v>600</v>
      </c>
      <c r="H1" s="2" t="s">
        <v>601</v>
      </c>
      <c r="I1" s="2" t="s">
        <v>602</v>
      </c>
      <c r="J1" s="2" t="s">
        <v>603</v>
      </c>
      <c r="K1" s="2" t="s">
        <v>604</v>
      </c>
      <c r="L1" s="2" t="s">
        <v>605</v>
      </c>
      <c r="M1" s="2" t="s">
        <v>606</v>
      </c>
      <c r="N1" s="2" t="s">
        <v>2</v>
      </c>
      <c r="O1" s="2" t="s">
        <v>73</v>
      </c>
      <c r="P1" s="2" t="s">
        <v>25</v>
      </c>
      <c r="Q1" s="2" t="s">
        <v>607</v>
      </c>
    </row>
    <row r="2" spans="1:17">
      <c r="A2" s="3" t="s">
        <v>608</v>
      </c>
    </row>
    <row r="3" spans="1:17">
      <c r="A3" s="4" t="s">
        <v>609</v>
      </c>
      <c r="O3" s="7" t="n">
        <v>-101000</v>
      </c>
    </row>
    <row r="4" spans="1:17">
      <c r="A4" s="4" t="s">
        <v>57</v>
      </c>
      <c r="N4" s="7" t="n">
        <v>117877000</v>
      </c>
      <c r="P4" s="7" t="n">
        <v>119915000</v>
      </c>
    </row>
    <row r="5" spans="1:17">
      <c r="A5" s="4" t="s">
        <v>610</v>
      </c>
      <c r="E5" s="9" t="n">
        <v>0.1275</v>
      </c>
      <c r="G5" s="9" t="n">
        <v>0.1275</v>
      </c>
      <c r="J5" s="9" t="n">
        <v>0.1275</v>
      </c>
      <c r="M5" s="9" t="n">
        <v>0.1275</v>
      </c>
    </row>
    <row r="6" spans="1:17">
      <c r="A6" s="4" t="s">
        <v>611</v>
      </c>
      <c r="C6" s="9" t="n">
        <v>0.1275</v>
      </c>
      <c r="D6" s="9" t="n">
        <v>0.1275</v>
      </c>
      <c r="F6" s="9" t="n">
        <v>0.1275</v>
      </c>
      <c r="I6" s="9" t="n">
        <v>0.1275</v>
      </c>
      <c r="K6" s="9" t="n">
        <v>0.1275</v>
      </c>
      <c r="N6" s="9" t="n">
        <v>0.1275</v>
      </c>
      <c r="O6" s="9" t="n">
        <v>0.1275</v>
      </c>
      <c r="P6" s="9" t="n">
        <v>0.51</v>
      </c>
    </row>
    <row r="7" spans="1:17">
      <c r="A7" s="4" t="s">
        <v>612</v>
      </c>
    </row>
    <row r="8" spans="1:17">
      <c r="A8" s="3" t="s">
        <v>608</v>
      </c>
    </row>
    <row r="9" spans="1:17">
      <c r="A9" s="4" t="s">
        <v>613</v>
      </c>
      <c r="N9" s="7" t="n">
        <v>0</v>
      </c>
    </row>
    <row r="10" spans="1:17">
      <c r="A10" s="4" t="s">
        <v>614</v>
      </c>
    </row>
    <row r="11" spans="1:17">
      <c r="A11" s="3" t="s">
        <v>608</v>
      </c>
    </row>
    <row r="12" spans="1:17">
      <c r="A12" s="4" t="s">
        <v>615</v>
      </c>
      <c r="Q12" s="7" t="n">
        <v>25000000</v>
      </c>
    </row>
    <row r="13" spans="1:17">
      <c r="A13" s="4" t="s">
        <v>105</v>
      </c>
    </row>
    <row r="14" spans="1:17">
      <c r="A14" s="3" t="s">
        <v>608</v>
      </c>
    </row>
    <row r="15" spans="1:17">
      <c r="A15" s="4" t="s">
        <v>106</v>
      </c>
      <c r="O15" s="7" t="n">
        <v>-113000</v>
      </c>
    </row>
    <row r="16" spans="1:17">
      <c r="A16" s="4" t="s">
        <v>616</v>
      </c>
      <c r="O16" s="5" t="n">
        <v>113000</v>
      </c>
    </row>
    <row r="17" spans="1:17">
      <c r="A17" s="4" t="s">
        <v>107</v>
      </c>
    </row>
    <row r="18" spans="1:17">
      <c r="A18" s="3" t="s">
        <v>608</v>
      </c>
    </row>
    <row r="19" spans="1:17">
      <c r="A19" s="4" t="s">
        <v>106</v>
      </c>
      <c r="N19" s="7" t="n">
        <v>-878000</v>
      </c>
      <c r="O19" s="5" t="n">
        <v>-283000</v>
      </c>
    </row>
    <row r="20" spans="1:17">
      <c r="A20" s="4" t="s">
        <v>617</v>
      </c>
      <c r="N20" s="4" t="s">
        <v>618</v>
      </c>
    </row>
    <row r="21" spans="1:17">
      <c r="A21" s="4" t="s">
        <v>188</v>
      </c>
      <c r="N21" s="7" t="n">
        <v>878000</v>
      </c>
      <c r="O21" s="5" t="n">
        <v>283000</v>
      </c>
    </row>
    <row r="22" spans="1:17">
      <c r="A22" s="4" t="s">
        <v>616</v>
      </c>
      <c r="N22" s="7" t="n">
        <v>878000</v>
      </c>
      <c r="O22" s="5" t="n">
        <v>283000</v>
      </c>
    </row>
    <row r="23" spans="1:17">
      <c r="A23" s="4" t="s">
        <v>619</v>
      </c>
    </row>
    <row r="24" spans="1:17">
      <c r="A24" s="3" t="s">
        <v>608</v>
      </c>
    </row>
    <row r="25" spans="1:17">
      <c r="A25" s="4" t="s">
        <v>620</v>
      </c>
      <c r="L25" s="4" t="s">
        <v>618</v>
      </c>
    </row>
    <row r="26" spans="1:17">
      <c r="A26" s="4" t="s">
        <v>621</v>
      </c>
      <c r="L26" s="7" t="n">
        <v>1000</v>
      </c>
    </row>
    <row r="27" spans="1:17">
      <c r="A27" s="4" t="s">
        <v>622</v>
      </c>
      <c r="N27" s="4" t="s">
        <v>623</v>
      </c>
    </row>
    <row r="28" spans="1:17">
      <c r="A28" s="4" t="s">
        <v>624</v>
      </c>
    </row>
    <row r="29" spans="1:17">
      <c r="A29" s="3" t="s">
        <v>625</v>
      </c>
    </row>
    <row r="30" spans="1:17">
      <c r="A30" s="4" t="s">
        <v>626</v>
      </c>
      <c r="L30" s="5" t="n">
        <v>117000</v>
      </c>
    </row>
    <row r="31" spans="1:17">
      <c r="A31" s="3" t="s">
        <v>608</v>
      </c>
    </row>
    <row r="32" spans="1:17">
      <c r="A32" s="4" t="s">
        <v>627</v>
      </c>
      <c r="N32" s="7" t="n">
        <v>117877500</v>
      </c>
      <c r="O32" s="5" t="n">
        <v>117283000</v>
      </c>
    </row>
    <row r="33" spans="1:17">
      <c r="A33" s="4" t="s">
        <v>115</v>
      </c>
    </row>
    <row r="34" spans="1:17">
      <c r="A34" s="3" t="s">
        <v>608</v>
      </c>
    </row>
    <row r="35" spans="1:17">
      <c r="A35" s="4" t="s">
        <v>628</v>
      </c>
      <c r="B35" s="5" t="n">
        <v>129174</v>
      </c>
    </row>
    <row r="36" spans="1:17">
      <c r="A36" s="4" t="s">
        <v>629</v>
      </c>
    </row>
    <row r="37" spans="1:17">
      <c r="A37" s="3" t="s">
        <v>625</v>
      </c>
    </row>
    <row r="38" spans="1:17">
      <c r="A38" s="4" t="s">
        <v>630</v>
      </c>
      <c r="H38" s="5" t="n">
        <v>883724</v>
      </c>
    </row>
    <row r="39" spans="1:17">
      <c r="A39" s="3" t="s">
        <v>608</v>
      </c>
    </row>
    <row r="40" spans="1:17">
      <c r="A40" s="4" t="s">
        <v>631</v>
      </c>
      <c r="O40" s="7" t="n">
        <v>9695000</v>
      </c>
      <c r="P40" s="7" t="n">
        <v>9695000</v>
      </c>
    </row>
    <row r="41" spans="1:17">
      <c r="A41" s="4" t="s">
        <v>632</v>
      </c>
      <c r="O41" s="5" t="n">
        <v>884000</v>
      </c>
      <c r="P41" s="5" t="n">
        <v>884000</v>
      </c>
    </row>
    <row r="42" spans="1:17">
      <c r="A42" s="4" t="s">
        <v>609</v>
      </c>
      <c r="O42" s="7" t="n">
        <v>-101000</v>
      </c>
    </row>
    <row r="43" spans="1:17">
      <c r="A43" s="4" t="s">
        <v>106</v>
      </c>
      <c r="O43" s="5" t="n">
        <v>-113000</v>
      </c>
    </row>
    <row r="44" spans="1:17">
      <c r="A44" s="4" t="s">
        <v>633</v>
      </c>
      <c r="O44" s="5" t="n">
        <v>38000</v>
      </c>
    </row>
    <row r="45" spans="1:17">
      <c r="A45" s="4" t="s">
        <v>634</v>
      </c>
      <c r="N45" s="4" t="s">
        <v>56</v>
      </c>
      <c r="O45" s="7" t="n">
        <v>9519000</v>
      </c>
    </row>
    <row r="46" spans="1:17">
      <c r="A46" s="4" t="s">
        <v>635</v>
      </c>
      <c r="N46" s="4" t="s">
        <v>56</v>
      </c>
      <c r="O46" s="5" t="n">
        <v>884000</v>
      </c>
    </row>
    <row r="47" spans="1:17">
      <c r="A47" s="4" t="s">
        <v>616</v>
      </c>
      <c r="O47" s="7" t="n">
        <v>113000</v>
      </c>
    </row>
    <row r="48" spans="1:17">
      <c r="A48" s="4" t="s">
        <v>636</v>
      </c>
    </row>
    <row r="49" spans="1:17">
      <c r="A49" s="3" t="s">
        <v>608</v>
      </c>
    </row>
    <row r="50" spans="1:17">
      <c r="A50" s="4" t="s">
        <v>631</v>
      </c>
      <c r="N50" s="7" t="n">
        <v>119915000</v>
      </c>
    </row>
    <row r="51" spans="1:17">
      <c r="A51" s="4" t="s">
        <v>632</v>
      </c>
      <c r="N51" s="5" t="n">
        <v>117000</v>
      </c>
    </row>
    <row r="52" spans="1:17">
      <c r="A52" s="4" t="s">
        <v>637</v>
      </c>
      <c r="O52" s="7" t="n">
        <v>117000000</v>
      </c>
    </row>
    <row r="53" spans="1:17">
      <c r="A53" s="4" t="s">
        <v>638</v>
      </c>
      <c r="O53" s="5" t="n">
        <v>117000</v>
      </c>
    </row>
    <row r="54" spans="1:17">
      <c r="A54" s="4" t="s">
        <v>106</v>
      </c>
      <c r="N54" s="7" t="n">
        <v>878000</v>
      </c>
      <c r="O54" s="7" t="n">
        <v>283000</v>
      </c>
    </row>
    <row r="55" spans="1:17">
      <c r="A55" s="4" t="s">
        <v>639</v>
      </c>
      <c r="N55" s="5" t="n">
        <v>-2915000</v>
      </c>
    </row>
    <row r="56" spans="1:17">
      <c r="A56" s="4" t="s">
        <v>57</v>
      </c>
      <c r="N56" s="7" t="n">
        <v>117878000</v>
      </c>
    </row>
    <row r="57" spans="1:17">
      <c r="A57" s="4" t="s">
        <v>634</v>
      </c>
      <c r="O57" s="7" t="n">
        <v>117283000</v>
      </c>
      <c r="P57" s="7" t="n">
        <v>119915000</v>
      </c>
    </row>
    <row r="58" spans="1:17">
      <c r="A58" s="4" t="s">
        <v>635</v>
      </c>
      <c r="N58" s="5" t="n">
        <v>117000</v>
      </c>
      <c r="O58" s="5" t="n">
        <v>117000</v>
      </c>
      <c r="P58" s="5" t="n">
        <v>117000</v>
      </c>
    </row>
    <row r="59" spans="1:17">
      <c r="A59" s="4" t="s">
        <v>616</v>
      </c>
      <c r="N59" s="7" t="n">
        <v>-878000</v>
      </c>
      <c r="O59" s="7" t="n">
        <v>-283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3"/>
    <col customWidth="1" max="5" min="5" width="14"/>
    <col customWidth="1" max="6" min="6" width="14"/>
    <col customWidth="1" max="7" min="7" width="13"/>
  </cols>
  <sheetData>
    <row r="1" spans="1:7">
      <c r="A1" s="1" t="s">
        <v>640</v>
      </c>
      <c r="B1" s="2" t="s">
        <v>1</v>
      </c>
    </row>
    <row r="2" spans="1:7">
      <c r="B2" s="2" t="s">
        <v>2</v>
      </c>
      <c r="C2" s="2" t="s">
        <v>73</v>
      </c>
      <c r="D2" s="2" t="s">
        <v>3</v>
      </c>
      <c r="E2" s="2" t="s">
        <v>25</v>
      </c>
      <c r="F2" s="2" t="s">
        <v>641</v>
      </c>
      <c r="G2" s="2" t="s">
        <v>642</v>
      </c>
    </row>
    <row r="3" spans="1:7">
      <c r="A3" s="3" t="s">
        <v>578</v>
      </c>
    </row>
    <row r="4" spans="1:7">
      <c r="A4" s="4" t="s">
        <v>643</v>
      </c>
      <c r="B4" s="5" t="n">
        <v>100000</v>
      </c>
    </row>
    <row r="5" spans="1:7">
      <c r="A5" s="3" t="s">
        <v>644</v>
      </c>
    </row>
    <row r="6" spans="1:7">
      <c r="A6" s="4" t="s">
        <v>645</v>
      </c>
      <c r="G6" s="5" t="n">
        <v>600000</v>
      </c>
    </row>
    <row r="7" spans="1:7">
      <c r="A7" s="4" t="s">
        <v>646</v>
      </c>
      <c r="B7" s="5" t="n">
        <v>32448311</v>
      </c>
      <c r="E7" s="5" t="n">
        <v>17351446</v>
      </c>
    </row>
    <row r="8" spans="1:7">
      <c r="A8" s="4" t="s">
        <v>296</v>
      </c>
      <c r="B8" s="7" t="n">
        <v>78543</v>
      </c>
      <c r="C8" s="7" t="n">
        <v>0</v>
      </c>
    </row>
    <row r="9" spans="1:7">
      <c r="A9" s="4" t="s">
        <v>41</v>
      </c>
      <c r="B9" s="7" t="n">
        <v>276000</v>
      </c>
      <c r="E9" s="7" t="n">
        <v>216000</v>
      </c>
    </row>
    <row r="10" spans="1:7">
      <c r="A10" s="4" t="s">
        <v>647</v>
      </c>
    </row>
    <row r="11" spans="1:7">
      <c r="A11" s="3" t="s">
        <v>648</v>
      </c>
    </row>
    <row r="12" spans="1:7">
      <c r="A12" s="4" t="s">
        <v>649</v>
      </c>
      <c r="B12" s="5" t="n">
        <v>189000</v>
      </c>
    </row>
    <row r="13" spans="1:7">
      <c r="A13" s="4" t="s">
        <v>650</v>
      </c>
      <c r="B13" s="5" t="n">
        <v>187000</v>
      </c>
    </row>
    <row r="14" spans="1:7">
      <c r="A14" s="4" t="s">
        <v>651</v>
      </c>
      <c r="B14" s="5" t="n">
        <v>-34000</v>
      </c>
    </row>
    <row r="15" spans="1:7">
      <c r="A15" s="4" t="s">
        <v>652</v>
      </c>
      <c r="B15" s="5" t="n">
        <v>342000</v>
      </c>
    </row>
    <row r="16" spans="1:7">
      <c r="A16" s="3" t="s">
        <v>644</v>
      </c>
    </row>
    <row r="17" spans="1:7">
      <c r="A17" s="4" t="s">
        <v>645</v>
      </c>
      <c r="G17" s="5" t="n">
        <v>300000</v>
      </c>
    </row>
    <row r="18" spans="1:7">
      <c r="A18" s="4" t="s">
        <v>653</v>
      </c>
      <c r="B18" s="8" t="n">
        <v>11.98</v>
      </c>
    </row>
    <row r="19" spans="1:7">
      <c r="A19" s="4" t="s">
        <v>654</v>
      </c>
      <c r="B19" s="10" t="n">
        <v>11.34</v>
      </c>
    </row>
    <row r="20" spans="1:7">
      <c r="A20" s="4" t="s">
        <v>655</v>
      </c>
      <c r="B20" s="10" t="n">
        <v>10.71</v>
      </c>
    </row>
    <row r="21" spans="1:7">
      <c r="A21" s="4" t="s">
        <v>656</v>
      </c>
      <c r="B21" s="8" t="n">
        <v>11.75</v>
      </c>
    </row>
    <row r="22" spans="1:7">
      <c r="A22" s="4" t="s">
        <v>657</v>
      </c>
      <c r="B22" s="7" t="n">
        <v>400000</v>
      </c>
      <c r="C22" s="5" t="n">
        <v>200000</v>
      </c>
    </row>
    <row r="23" spans="1:7">
      <c r="A23" s="4" t="s">
        <v>658</v>
      </c>
      <c r="B23" s="7" t="n">
        <v>2900000</v>
      </c>
      <c r="E23" s="7" t="n">
        <v>1200000</v>
      </c>
    </row>
    <row r="24" spans="1:7">
      <c r="A24" s="4" t="s">
        <v>659</v>
      </c>
      <c r="B24" s="4" t="s">
        <v>660</v>
      </c>
    </row>
    <row r="25" spans="1:7">
      <c r="A25" s="4" t="s">
        <v>661</v>
      </c>
      <c r="B25" s="7" t="n">
        <v>157</v>
      </c>
      <c r="C25" s="5" t="n">
        <v>-11792</v>
      </c>
    </row>
    <row r="26" spans="1:7">
      <c r="A26" s="4" t="s">
        <v>109</v>
      </c>
    </row>
    <row r="27" spans="1:7">
      <c r="A27" s="3" t="s">
        <v>644</v>
      </c>
    </row>
    <row r="28" spans="1:7">
      <c r="A28" s="4" t="s">
        <v>662</v>
      </c>
      <c r="F28" s="7" t="n">
        <v>25000000</v>
      </c>
    </row>
    <row r="29" spans="1:7">
      <c r="A29" s="4" t="s">
        <v>663</v>
      </c>
    </row>
    <row r="30" spans="1:7">
      <c r="A30" s="3" t="s">
        <v>644</v>
      </c>
    </row>
    <row r="31" spans="1:7">
      <c r="A31" s="4" t="s">
        <v>662</v>
      </c>
      <c r="B31" s="7" t="n">
        <v>0</v>
      </c>
      <c r="C31" s="7" t="n">
        <v>0</v>
      </c>
    </row>
    <row r="32" spans="1:7">
      <c r="A32" s="4" t="s">
        <v>664</v>
      </c>
    </row>
    <row r="33" spans="1:7">
      <c r="A33" s="3" t="s">
        <v>578</v>
      </c>
    </row>
    <row r="34" spans="1:7">
      <c r="A34" s="4" t="s">
        <v>643</v>
      </c>
      <c r="D34" s="5" t="n">
        <v>750000</v>
      </c>
    </row>
    <row r="35" spans="1:7">
      <c r="A35" s="3" t="s">
        <v>644</v>
      </c>
    </row>
    <row r="36" spans="1:7">
      <c r="A36" s="4" t="s">
        <v>645</v>
      </c>
      <c r="D36" s="5" t="n">
        <v>1265851</v>
      </c>
    </row>
    <row r="37" spans="1:7">
      <c r="A37" s="4" t="s">
        <v>646</v>
      </c>
      <c r="D37" s="5" t="n">
        <v>52919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5</v>
      </c>
      <c r="B1" s="2" t="s">
        <v>1</v>
      </c>
    </row>
    <row r="2" spans="1:3">
      <c r="B2" s="2" t="s">
        <v>2</v>
      </c>
      <c r="C2" s="2" t="s">
        <v>73</v>
      </c>
    </row>
    <row r="3" spans="1:3">
      <c r="A3" s="3" t="s">
        <v>666</v>
      </c>
    </row>
    <row r="4" spans="1:3">
      <c r="A4" s="4" t="s">
        <v>667</v>
      </c>
      <c r="B4" s="7" t="n">
        <v>-1626</v>
      </c>
      <c r="C4" s="7" t="n">
        <v>-1354</v>
      </c>
    </row>
    <row r="5" spans="1:3">
      <c r="A5" s="4" t="s">
        <v>668</v>
      </c>
      <c r="B5" s="5" t="n">
        <v>-43</v>
      </c>
      <c r="C5" s="5" t="n">
        <v>-30</v>
      </c>
    </row>
    <row r="6" spans="1:3">
      <c r="A6" s="4" t="s">
        <v>98</v>
      </c>
      <c r="B6" s="7" t="n">
        <v>-2547</v>
      </c>
      <c r="C6" s="7" t="n">
        <v>-1780</v>
      </c>
    </row>
    <row r="7" spans="1:3">
      <c r="A7" s="3" t="s">
        <v>669</v>
      </c>
    </row>
    <row r="8" spans="1:3">
      <c r="A8" s="4" t="s">
        <v>670</v>
      </c>
      <c r="B8" s="5" t="n">
        <v>26699</v>
      </c>
      <c r="C8" s="5" t="n">
        <v>11834</v>
      </c>
    </row>
    <row r="9" spans="1:3">
      <c r="A9" s="4" t="s">
        <v>671</v>
      </c>
      <c r="B9" s="5" t="n">
        <v>26699</v>
      </c>
      <c r="C9" s="5" t="n">
        <v>11834</v>
      </c>
    </row>
    <row r="10" spans="1:3">
      <c r="A10" s="4" t="s">
        <v>672</v>
      </c>
      <c r="B10" s="8" t="n">
        <v>-0.1</v>
      </c>
      <c r="C10" s="8" t="n">
        <v>-0.15</v>
      </c>
    </row>
    <row r="11" spans="1:3">
      <c r="A11" s="4" t="s">
        <v>105</v>
      </c>
    </row>
    <row r="12" spans="1:3">
      <c r="A12" s="3" t="s">
        <v>666</v>
      </c>
    </row>
    <row r="13" spans="1:3">
      <c r="A13" s="4" t="s">
        <v>673</v>
      </c>
      <c r="C13" s="7" t="n">
        <v>-113</v>
      </c>
    </row>
    <row r="14" spans="1:3">
      <c r="A14" s="4" t="s">
        <v>107</v>
      </c>
    </row>
    <row r="15" spans="1:3">
      <c r="A15" s="3" t="s">
        <v>666</v>
      </c>
    </row>
    <row r="16" spans="1:3">
      <c r="A16" s="4" t="s">
        <v>673</v>
      </c>
      <c r="B16" s="7" t="n">
        <v>-878</v>
      </c>
      <c r="C16" s="7" t="n">
        <v>-28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6803</v>
      </c>
      <c r="C4" s="7" t="n">
        <v>4417</v>
      </c>
    </row>
    <row r="5" spans="1:3">
      <c r="A5" s="4" t="s">
        <v>76</v>
      </c>
      <c r="B5" s="5" t="n">
        <v>104</v>
      </c>
      <c r="C5" s="5" t="n">
        <v>69</v>
      </c>
    </row>
    <row r="6" spans="1:3">
      <c r="A6" s="4" t="s">
        <v>77</v>
      </c>
      <c r="B6" s="5" t="n">
        <v>243</v>
      </c>
      <c r="C6" s="5" t="n">
        <v>206</v>
      </c>
    </row>
    <row r="7" spans="1:3">
      <c r="A7" s="4" t="s">
        <v>78</v>
      </c>
      <c r="B7" s="5" t="n">
        <v>7150</v>
      </c>
      <c r="C7" s="5" t="n">
        <v>4692</v>
      </c>
    </row>
    <row r="8" spans="1:3">
      <c r="A8" s="3" t="s">
        <v>79</v>
      </c>
    </row>
    <row r="9" spans="1:3">
      <c r="A9" s="4" t="s">
        <v>80</v>
      </c>
      <c r="B9" s="5" t="n">
        <v>1487</v>
      </c>
      <c r="C9" s="5" t="n">
        <v>317</v>
      </c>
    </row>
    <row r="10" spans="1:3">
      <c r="A10" s="4" t="s">
        <v>81</v>
      </c>
      <c r="B10" s="5" t="n">
        <v>1803</v>
      </c>
      <c r="C10" s="5" t="n">
        <v>440</v>
      </c>
    </row>
    <row r="11" spans="1:3">
      <c r="A11" s="4" t="s">
        <v>82</v>
      </c>
      <c r="B11" s="5" t="n">
        <v>515</v>
      </c>
      <c r="C11" s="5" t="n">
        <v>57</v>
      </c>
    </row>
    <row r="12" spans="1:3">
      <c r="A12" s="4" t="s">
        <v>83</v>
      </c>
      <c r="B12" s="5" t="n">
        <v>2081</v>
      </c>
      <c r="C12" s="5" t="n">
        <v>1526</v>
      </c>
    </row>
    <row r="13" spans="1:3">
      <c r="A13" s="4" t="s">
        <v>84</v>
      </c>
      <c r="B13" s="5" t="n">
        <v>399</v>
      </c>
      <c r="C13" s="5" t="n">
        <v>367</v>
      </c>
    </row>
    <row r="14" spans="1:3">
      <c r="A14" s="4" t="s">
        <v>85</v>
      </c>
      <c r="B14" s="5" t="n">
        <v>157</v>
      </c>
      <c r="C14" s="5" t="n">
        <v>89</v>
      </c>
    </row>
    <row r="15" spans="1:3">
      <c r="A15" s="4" t="s">
        <v>86</v>
      </c>
      <c r="B15" s="5" t="n">
        <v>6442</v>
      </c>
      <c r="C15" s="5" t="n">
        <v>2796</v>
      </c>
    </row>
    <row r="16" spans="1:3">
      <c r="A16" s="4" t="s">
        <v>87</v>
      </c>
      <c r="B16" s="5" t="n">
        <v>708</v>
      </c>
      <c r="C16" s="5" t="n">
        <v>1896</v>
      </c>
    </row>
    <row r="17" spans="1:3">
      <c r="A17" s="3" t="s">
        <v>88</v>
      </c>
    </row>
    <row r="18" spans="1:3">
      <c r="A18" s="4" t="s">
        <v>89</v>
      </c>
      <c r="B18" s="5" t="n">
        <v>-6</v>
      </c>
      <c r="C18" s="5" t="n">
        <v>-28</v>
      </c>
    </row>
    <row r="19" spans="1:3">
      <c r="A19" s="4" t="s">
        <v>90</v>
      </c>
      <c r="B19" s="5" t="n">
        <v>2715</v>
      </c>
      <c r="C19" s="5" t="n">
        <v>3854</v>
      </c>
    </row>
    <row r="20" spans="1:3">
      <c r="A20" s="4" t="s">
        <v>91</v>
      </c>
      <c r="B20" s="5" t="n">
        <v>2709</v>
      </c>
      <c r="C20" s="5" t="n">
        <v>3826</v>
      </c>
    </row>
    <row r="21" spans="1:3">
      <c r="A21" s="4" t="s">
        <v>92</v>
      </c>
      <c r="B21" s="5" t="n">
        <v>-2001</v>
      </c>
      <c r="C21" s="5" t="n">
        <v>-1930</v>
      </c>
    </row>
    <row r="22" spans="1:3">
      <c r="A22" s="4" t="s">
        <v>93</v>
      </c>
      <c r="B22" s="5" t="n">
        <v>-2001</v>
      </c>
      <c r="C22" s="5" t="n">
        <v>-1930</v>
      </c>
    </row>
    <row r="23" spans="1:3">
      <c r="A23" s="4" t="s">
        <v>94</v>
      </c>
      <c r="B23" s="5" t="n">
        <v>375</v>
      </c>
      <c r="C23" s="5" t="n">
        <v>475</v>
      </c>
    </row>
    <row r="24" spans="1:3">
      <c r="A24" s="4" t="s">
        <v>95</v>
      </c>
      <c r="C24" s="5" t="n">
        <v>101</v>
      </c>
    </row>
    <row r="25" spans="1:3">
      <c r="A25" s="4" t="s">
        <v>96</v>
      </c>
      <c r="B25" s="5" t="n">
        <v>-1626</v>
      </c>
      <c r="C25" s="5" t="n">
        <v>-1354</v>
      </c>
    </row>
    <row r="26" spans="1:3">
      <c r="A26" s="4" t="s">
        <v>97</v>
      </c>
      <c r="B26" s="5" t="n">
        <v>-43</v>
      </c>
      <c r="C26" s="5" t="n">
        <v>-30</v>
      </c>
    </row>
    <row r="27" spans="1:3">
      <c r="A27" s="4" t="s">
        <v>98</v>
      </c>
      <c r="B27" s="7" t="n">
        <v>-2547</v>
      </c>
      <c r="C27" s="7" t="n">
        <v>-1780</v>
      </c>
    </row>
    <row r="28" spans="1:3">
      <c r="A28" s="3" t="s">
        <v>99</v>
      </c>
    </row>
    <row r="29" spans="1:3">
      <c r="A29" s="4" t="s">
        <v>100</v>
      </c>
      <c r="B29" s="8" t="n">
        <v>-0.1</v>
      </c>
      <c r="C29" s="8" t="n">
        <v>-0.15</v>
      </c>
    </row>
    <row r="30" spans="1:3">
      <c r="A30" s="4" t="s">
        <v>101</v>
      </c>
      <c r="B30" s="8" t="n">
        <v>-0.1</v>
      </c>
      <c r="C30" s="8" t="n">
        <v>-0.15</v>
      </c>
    </row>
    <row r="31" spans="1:3">
      <c r="A31" s="4" t="s">
        <v>102</v>
      </c>
      <c r="B31" s="5" t="n">
        <v>26699</v>
      </c>
      <c r="C31" s="5" t="n">
        <v>11834</v>
      </c>
    </row>
    <row r="32" spans="1:3">
      <c r="A32" s="4" t="s">
        <v>103</v>
      </c>
      <c r="B32" s="5" t="n">
        <v>26699</v>
      </c>
      <c r="C32" s="5" t="n">
        <v>11834</v>
      </c>
    </row>
    <row r="33" spans="1:3">
      <c r="A33" s="4" t="s">
        <v>104</v>
      </c>
      <c r="B33" s="9" t="n">
        <v>0.1275</v>
      </c>
      <c r="C33" s="9" t="n">
        <v>0.1275</v>
      </c>
    </row>
    <row r="34" spans="1:3">
      <c r="A34" s="4" t="s">
        <v>105</v>
      </c>
    </row>
    <row r="35" spans="1:3">
      <c r="A35" s="3" t="s">
        <v>88</v>
      </c>
    </row>
    <row r="36" spans="1:3">
      <c r="A36" s="4" t="s">
        <v>106</v>
      </c>
      <c r="C36" s="7" t="n">
        <v>113</v>
      </c>
    </row>
    <row r="37" spans="1:3">
      <c r="A37" s="4" t="s">
        <v>107</v>
      </c>
    </row>
    <row r="38" spans="1:3">
      <c r="A38" s="3" t="s">
        <v>88</v>
      </c>
    </row>
    <row r="39" spans="1:3">
      <c r="A39" s="4" t="s">
        <v>106</v>
      </c>
      <c r="B39" s="7" t="n">
        <v>878</v>
      </c>
      <c r="C39" s="7" t="n">
        <v>2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74</v>
      </c>
      <c r="B1" s="2" t="s">
        <v>601</v>
      </c>
      <c r="C1" s="2" t="s">
        <v>2</v>
      </c>
      <c r="D1" s="2" t="s">
        <v>73</v>
      </c>
      <c r="E1" s="2" t="s">
        <v>25</v>
      </c>
    </row>
    <row r="2" spans="1:5">
      <c r="A2" s="3" t="s">
        <v>675</v>
      </c>
    </row>
    <row r="3" spans="1:5">
      <c r="A3" s="4" t="s">
        <v>676</v>
      </c>
      <c r="C3" s="5" t="n">
        <v>200000</v>
      </c>
      <c r="D3" s="5" t="n">
        <v>200000</v>
      </c>
      <c r="E3" s="5" t="n">
        <v>0</v>
      </c>
    </row>
    <row r="4" spans="1:5">
      <c r="A4" s="4" t="s">
        <v>677</v>
      </c>
    </row>
    <row r="5" spans="1:5">
      <c r="A5" s="3" t="s">
        <v>675</v>
      </c>
    </row>
    <row r="6" spans="1:5">
      <c r="A6" s="4" t="s">
        <v>630</v>
      </c>
      <c r="B6" s="5" t="n">
        <v>883724</v>
      </c>
    </row>
    <row r="7" spans="1:5">
      <c r="A7" s="4" t="s">
        <v>647</v>
      </c>
    </row>
    <row r="8" spans="1:5">
      <c r="A8" s="3" t="s">
        <v>675</v>
      </c>
    </row>
    <row r="9" spans="1:5">
      <c r="A9" s="4" t="s">
        <v>676</v>
      </c>
      <c r="C9" s="5" t="n">
        <v>342394</v>
      </c>
      <c r="E9" s="5" t="n">
        <v>237575</v>
      </c>
    </row>
    <row r="10" spans="1:5">
      <c r="A10" s="4" t="s">
        <v>678</v>
      </c>
    </row>
    <row r="11" spans="1:5">
      <c r="A11" s="3" t="s">
        <v>675</v>
      </c>
    </row>
    <row r="12" spans="1:5">
      <c r="A12" s="4" t="s">
        <v>679</v>
      </c>
      <c r="C12" s="5" t="n">
        <v>6200000</v>
      </c>
      <c r="D12" s="5" t="n">
        <v>42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25</v>
      </c>
    </row>
    <row r="2" spans="1:3">
      <c r="A2" s="3" t="s">
        <v>681</v>
      </c>
    </row>
    <row r="3" spans="1:3">
      <c r="A3" s="4" t="s">
        <v>682</v>
      </c>
      <c r="B3" s="5" t="n">
        <v>39150</v>
      </c>
      <c r="C3" s="5" t="n">
        <v>23043</v>
      </c>
    </row>
    <row r="4" spans="1:3">
      <c r="A4" s="4" t="s">
        <v>647</v>
      </c>
    </row>
    <row r="5" spans="1:3">
      <c r="A5" s="3" t="s">
        <v>681</v>
      </c>
    </row>
    <row r="6" spans="1:3">
      <c r="A6" s="4" t="s">
        <v>682</v>
      </c>
      <c r="B6" s="5" t="n">
        <v>342</v>
      </c>
      <c r="C6" s="5" t="n">
        <v>188</v>
      </c>
    </row>
    <row r="7" spans="1:3">
      <c r="A7" s="4" t="s">
        <v>115</v>
      </c>
    </row>
    <row r="8" spans="1:3">
      <c r="A8" s="3" t="s">
        <v>681</v>
      </c>
    </row>
    <row r="9" spans="1:3">
      <c r="A9" s="4" t="s">
        <v>682</v>
      </c>
      <c r="B9" s="5" t="n">
        <v>6702</v>
      </c>
      <c r="C9" s="5" t="n">
        <v>5692</v>
      </c>
    </row>
    <row r="10" spans="1:3">
      <c r="A10" s="4" t="s">
        <v>109</v>
      </c>
    </row>
    <row r="11" spans="1:3">
      <c r="A11" s="3" t="s">
        <v>681</v>
      </c>
    </row>
    <row r="12" spans="1:3">
      <c r="A12" s="4" t="s">
        <v>682</v>
      </c>
      <c r="B12" s="5" t="n">
        <v>32106</v>
      </c>
      <c r="C12" s="5" t="n">
        <v>171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37"/>
    <col customWidth="1" max="2" min="2" width="20"/>
    <col customWidth="1" max="3" min="3" width="25"/>
    <col customWidth="1" max="4" min="4" width="26"/>
    <col customWidth="1" max="5" min="5" width="25"/>
    <col customWidth="1" max="6" min="6" width="21"/>
  </cols>
  <sheetData>
    <row r="1" spans="1:6">
      <c r="A1" s="1" t="s">
        <v>683</v>
      </c>
      <c r="B1" s="2" t="s">
        <v>684</v>
      </c>
      <c r="C1" s="2" t="s">
        <v>685</v>
      </c>
      <c r="D1" s="2" t="s">
        <v>686</v>
      </c>
      <c r="E1" s="2" t="s">
        <v>359</v>
      </c>
      <c r="F1" s="2" t="s">
        <v>687</v>
      </c>
    </row>
    <row r="2" spans="1:6">
      <c r="A2" s="3" t="s">
        <v>209</v>
      </c>
    </row>
    <row r="3" spans="1:6">
      <c r="A3" s="4" t="s">
        <v>361</v>
      </c>
      <c r="D3" s="5" t="n">
        <v>11</v>
      </c>
      <c r="E3" s="5" t="n">
        <v>7</v>
      </c>
    </row>
    <row r="4" spans="1:6">
      <c r="A4" s="4" t="s">
        <v>275</v>
      </c>
      <c r="D4" s="5" t="n">
        <v>150781</v>
      </c>
    </row>
    <row r="5" spans="1:6">
      <c r="A5" s="4" t="s">
        <v>556</v>
      </c>
      <c r="D5" s="7" t="n">
        <v>98600000</v>
      </c>
      <c r="E5" s="7" t="n">
        <v>237900000</v>
      </c>
    </row>
    <row r="6" spans="1:6">
      <c r="A6" s="4" t="s">
        <v>364</v>
      </c>
      <c r="D6" s="5" t="n">
        <v>1600000</v>
      </c>
    </row>
    <row r="7" spans="1:6">
      <c r="A7" s="4" t="s">
        <v>367</v>
      </c>
      <c r="D7" s="7" t="n">
        <v>200000</v>
      </c>
    </row>
    <row r="8" spans="1:6">
      <c r="A8" s="4" t="s">
        <v>583</v>
      </c>
    </row>
    <row r="9" spans="1:6">
      <c r="A9" s="3" t="s">
        <v>209</v>
      </c>
    </row>
    <row r="10" spans="1:6">
      <c r="A10" s="4" t="s">
        <v>688</v>
      </c>
      <c r="B10" s="9" t="n">
        <v>0.1275</v>
      </c>
    </row>
    <row r="11" spans="1:6">
      <c r="A11" s="4" t="s">
        <v>689</v>
      </c>
    </row>
    <row r="12" spans="1:6">
      <c r="A12" s="3" t="s">
        <v>209</v>
      </c>
    </row>
    <row r="13" spans="1:6">
      <c r="A13" s="4" t="s">
        <v>461</v>
      </c>
      <c r="F13" s="7" t="n">
        <v>1647000</v>
      </c>
    </row>
    <row r="14" spans="1:6">
      <c r="A14" s="4" t="s">
        <v>690</v>
      </c>
    </row>
    <row r="15" spans="1:6">
      <c r="A15" s="3" t="s">
        <v>209</v>
      </c>
    </row>
    <row r="16" spans="1:6">
      <c r="A16" s="4" t="s">
        <v>361</v>
      </c>
      <c r="C16" s="5" t="n">
        <v>3</v>
      </c>
    </row>
    <row r="17" spans="1:6">
      <c r="A17" s="4" t="s">
        <v>379</v>
      </c>
      <c r="C17" s="7" t="n">
        <v>76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8"/>
    <col customWidth="1" max="5" min="5" width="21"/>
    <col customWidth="1" max="6" min="6" width="33"/>
    <col customWidth="1" max="7" min="7" width="25"/>
    <col customWidth="1" max="8" min="8" width="10"/>
    <col customWidth="1" max="9" min="9" width="11"/>
  </cols>
  <sheetData>
    <row r="1" spans="1:9">
      <c r="A1" s="1" t="s">
        <v>108</v>
      </c>
      <c r="B1" s="2" t="s">
        <v>109</v>
      </c>
      <c r="C1" s="2" t="s">
        <v>110</v>
      </c>
      <c r="D1" s="2" t="s">
        <v>111</v>
      </c>
      <c r="E1" s="2" t="s">
        <v>112</v>
      </c>
      <c r="F1" s="2" t="s">
        <v>113</v>
      </c>
      <c r="G1" s="2" t="s">
        <v>114</v>
      </c>
      <c r="H1" s="2" t="s">
        <v>115</v>
      </c>
      <c r="I1" s="2" t="s">
        <v>116</v>
      </c>
    </row>
    <row r="2" spans="1:9">
      <c r="A2" s="4" t="s">
        <v>117</v>
      </c>
      <c r="B2" s="7" t="n">
        <v>118</v>
      </c>
      <c r="C2" s="7" t="n">
        <v>114783</v>
      </c>
      <c r="D2" s="7" t="n">
        <v>659</v>
      </c>
      <c r="E2" s="7" t="n">
        <v>-7188</v>
      </c>
      <c r="G2" s="7" t="n">
        <v>30162</v>
      </c>
      <c r="I2" s="7" t="n">
        <v>138534</v>
      </c>
    </row>
    <row r="3" spans="1:9">
      <c r="A3" s="4" t="s">
        <v>118</v>
      </c>
      <c r="B3" s="5" t="n">
        <v>11979</v>
      </c>
    </row>
    <row r="4" spans="1:9">
      <c r="A4" s="3" t="s">
        <v>119</v>
      </c>
    </row>
    <row r="5" spans="1:9">
      <c r="A5" s="4" t="s">
        <v>120</v>
      </c>
      <c r="D5" s="5" t="n">
        <v>-1354</v>
      </c>
      <c r="G5" s="5" t="n">
        <v>-475</v>
      </c>
      <c r="I5" s="5" t="n">
        <v>-1829</v>
      </c>
    </row>
    <row r="6" spans="1:9">
      <c r="A6" s="4" t="s">
        <v>121</v>
      </c>
      <c r="B6" s="5" t="n">
        <v>96</v>
      </c>
    </row>
    <row r="7" spans="1:9">
      <c r="A7" s="4" t="s">
        <v>122</v>
      </c>
      <c r="C7" s="5" t="n">
        <v>-1</v>
      </c>
      <c r="I7" s="5" t="n">
        <v>-1</v>
      </c>
    </row>
    <row r="8" spans="1:9">
      <c r="A8" s="4" t="s">
        <v>123</v>
      </c>
      <c r="B8" s="5" t="n">
        <v>-3</v>
      </c>
    </row>
    <row r="9" spans="1:9">
      <c r="A9" s="4" t="s">
        <v>124</v>
      </c>
      <c r="C9" s="5" t="n">
        <v>244</v>
      </c>
      <c r="I9" s="5" t="n">
        <v>244</v>
      </c>
    </row>
    <row r="10" spans="1:9">
      <c r="A10" s="4" t="s">
        <v>125</v>
      </c>
      <c r="C10" s="5" t="n">
        <v>-283</v>
      </c>
      <c r="E10" s="5" t="n">
        <v>-1540</v>
      </c>
      <c r="G10" s="5" t="n">
        <v>-753</v>
      </c>
      <c r="I10" s="5" t="n">
        <v>-2576</v>
      </c>
    </row>
    <row r="11" spans="1:9">
      <c r="A11" s="4" t="s">
        <v>126</v>
      </c>
      <c r="F11" s="7" t="n">
        <v>28826</v>
      </c>
      <c r="H11" s="7" t="n">
        <v>28826</v>
      </c>
    </row>
    <row r="12" spans="1:9">
      <c r="A12" s="4" t="s">
        <v>127</v>
      </c>
      <c r="C12" s="5" t="n">
        <v>-38</v>
      </c>
      <c r="I12" s="5" t="n">
        <v>-38</v>
      </c>
    </row>
    <row r="13" spans="1:9">
      <c r="A13" s="4" t="s">
        <v>128</v>
      </c>
      <c r="C13" s="5" t="n">
        <v>3466</v>
      </c>
      <c r="G13" s="5" t="n">
        <v>-3466</v>
      </c>
    </row>
    <row r="14" spans="1:9">
      <c r="A14" s="4" t="s">
        <v>129</v>
      </c>
      <c r="B14" s="7" t="n">
        <v>118</v>
      </c>
      <c r="C14" s="5" t="n">
        <v>118171</v>
      </c>
      <c r="D14" s="5" t="n">
        <v>-695</v>
      </c>
      <c r="E14" s="5" t="n">
        <v>-8728</v>
      </c>
      <c r="G14" s="5" t="n">
        <v>54294</v>
      </c>
      <c r="I14" s="5" t="n">
        <v>163160</v>
      </c>
    </row>
    <row r="15" spans="1:9">
      <c r="A15" s="4" t="s">
        <v>130</v>
      </c>
      <c r="B15" s="5" t="n">
        <v>12072</v>
      </c>
    </row>
    <row r="16" spans="1:9">
      <c r="A16" s="4" t="s">
        <v>131</v>
      </c>
      <c r="B16" s="7" t="n">
        <v>172</v>
      </c>
      <c r="C16" s="5" t="n">
        <v>172100</v>
      </c>
      <c r="D16" s="5" t="n">
        <v>4103</v>
      </c>
      <c r="E16" s="5" t="n">
        <v>-14473</v>
      </c>
      <c r="G16" s="5" t="n">
        <v>53692</v>
      </c>
      <c r="I16" s="5" t="n">
        <v>215594</v>
      </c>
    </row>
    <row r="17" spans="1:9">
      <c r="A17" s="4" t="s">
        <v>132</v>
      </c>
      <c r="B17" s="5" t="n">
        <v>17351</v>
      </c>
    </row>
    <row r="18" spans="1:9">
      <c r="A18" s="3" t="s">
        <v>119</v>
      </c>
    </row>
    <row r="19" spans="1:9">
      <c r="A19" s="4" t="s">
        <v>120</v>
      </c>
      <c r="D19" s="5" t="n">
        <v>-1626</v>
      </c>
      <c r="G19" s="5" t="n">
        <v>-375</v>
      </c>
      <c r="I19" s="5" t="n">
        <v>-2001</v>
      </c>
    </row>
    <row r="20" spans="1:9">
      <c r="A20" s="4" t="s">
        <v>133</v>
      </c>
      <c r="C20" s="5" t="n">
        <v>-60</v>
      </c>
      <c r="I20" s="5" t="n">
        <v>-60</v>
      </c>
    </row>
    <row r="21" spans="1:9">
      <c r="A21" s="4" t="s">
        <v>121</v>
      </c>
      <c r="B21" s="5" t="n">
        <v>187</v>
      </c>
    </row>
    <row r="22" spans="1:9">
      <c r="A22" s="4" t="s">
        <v>124</v>
      </c>
      <c r="C22" s="5" t="n">
        <v>428</v>
      </c>
      <c r="I22" s="5" t="n">
        <v>428</v>
      </c>
    </row>
    <row r="23" spans="1:9">
      <c r="A23" s="4" t="s">
        <v>125</v>
      </c>
      <c r="D23" s="5" t="n">
        <v>-878</v>
      </c>
      <c r="E23" s="5" t="n">
        <v>-4137</v>
      </c>
      <c r="G23" s="5" t="n">
        <v>-854</v>
      </c>
      <c r="I23" s="5" t="n">
        <v>-5869</v>
      </c>
    </row>
    <row r="24" spans="1:9">
      <c r="A24" s="4" t="s">
        <v>126</v>
      </c>
      <c r="B24" s="7" t="n">
        <v>148</v>
      </c>
      <c r="C24" s="5" t="n">
        <v>168503</v>
      </c>
      <c r="F24" s="7" t="n">
        <v>10034</v>
      </c>
      <c r="H24" s="7" t="n">
        <v>10034</v>
      </c>
      <c r="I24" s="5" t="n">
        <v>168651</v>
      </c>
    </row>
    <row r="25" spans="1:9">
      <c r="A25" s="4" t="s">
        <v>134</v>
      </c>
      <c r="B25" s="5" t="n">
        <v>14781</v>
      </c>
    </row>
    <row r="26" spans="1:9">
      <c r="A26" s="4" t="s">
        <v>135</v>
      </c>
      <c r="G26" s="5" t="n">
        <v>2493</v>
      </c>
      <c r="I26" s="5" t="n">
        <v>2493</v>
      </c>
    </row>
    <row r="27" spans="1:9">
      <c r="A27" s="4" t="s">
        <v>136</v>
      </c>
      <c r="B27" s="7" t="n">
        <v>1</v>
      </c>
      <c r="C27" s="5" t="n">
        <v>1034</v>
      </c>
      <c r="G27" s="5" t="n">
        <v>-1035</v>
      </c>
    </row>
    <row r="28" spans="1:9">
      <c r="A28" s="4" t="s">
        <v>137</v>
      </c>
      <c r="B28" s="5" t="n">
        <v>129</v>
      </c>
    </row>
    <row r="29" spans="1:9">
      <c r="A29" s="4" t="s">
        <v>128</v>
      </c>
      <c r="C29" s="5" t="n">
        <v>-3273</v>
      </c>
      <c r="G29" s="5" t="n">
        <v>3273</v>
      </c>
    </row>
    <row r="30" spans="1:9">
      <c r="A30" s="4" t="s">
        <v>138</v>
      </c>
      <c r="B30" s="7" t="n">
        <v>321</v>
      </c>
      <c r="C30" s="7" t="n">
        <v>338732</v>
      </c>
      <c r="D30" s="7" t="n">
        <v>1599</v>
      </c>
      <c r="E30" s="7" t="n">
        <v>-18610</v>
      </c>
      <c r="G30" s="7" t="n">
        <v>67228</v>
      </c>
      <c r="I30" s="7" t="n">
        <v>389270</v>
      </c>
    </row>
    <row r="31" spans="1:9">
      <c r="A31" s="4" t="s">
        <v>139</v>
      </c>
      <c r="B31" s="5" t="n">
        <v>324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140</v>
      </c>
      <c r="B1" s="2" t="s">
        <v>1</v>
      </c>
    </row>
    <row r="2" spans="1:2">
      <c r="B2" s="2" t="s">
        <v>141</v>
      </c>
    </row>
    <row r="3" spans="1:2">
      <c r="A3" s="3" t="s">
        <v>119</v>
      </c>
    </row>
    <row r="4" spans="1:2">
      <c r="A4" s="4" t="s">
        <v>142</v>
      </c>
      <c r="B4" s="7" t="n">
        <v>6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3</v>
      </c>
    </row>
    <row r="3" spans="1:3">
      <c r="A3" s="3" t="s">
        <v>144</v>
      </c>
    </row>
    <row r="4" spans="1:3">
      <c r="A4" s="4" t="s">
        <v>145</v>
      </c>
      <c r="B4" s="7" t="n">
        <v>-2001</v>
      </c>
      <c r="C4" s="7" t="n">
        <v>-1930</v>
      </c>
    </row>
    <row r="5" spans="1:3">
      <c r="A5" s="3" t="s">
        <v>146</v>
      </c>
    </row>
    <row r="6" spans="1:3">
      <c r="A6" s="4" t="s">
        <v>80</v>
      </c>
      <c r="B6" s="5" t="n">
        <v>1487</v>
      </c>
      <c r="C6" s="5" t="n">
        <v>317</v>
      </c>
    </row>
    <row r="7" spans="1:3">
      <c r="A7" s="4" t="s">
        <v>147</v>
      </c>
      <c r="B7" s="5" t="n">
        <v>65</v>
      </c>
      <c r="C7" s="5" t="n">
        <v>200</v>
      </c>
    </row>
    <row r="8" spans="1:3">
      <c r="A8" s="4" t="s">
        <v>148</v>
      </c>
      <c r="B8" s="5" t="n">
        <v>-1</v>
      </c>
      <c r="C8" s="5" t="n">
        <v>-3</v>
      </c>
    </row>
    <row r="9" spans="1:3">
      <c r="A9" s="4" t="s">
        <v>149</v>
      </c>
      <c r="C9" s="5" t="n">
        <v>-43</v>
      </c>
    </row>
    <row r="10" spans="1:3">
      <c r="A10" s="4" t="s">
        <v>124</v>
      </c>
      <c r="B10" s="5" t="n">
        <v>428</v>
      </c>
      <c r="C10" s="5" t="n">
        <v>243</v>
      </c>
    </row>
    <row r="11" spans="1:3">
      <c r="A11" s="4" t="s">
        <v>150</v>
      </c>
      <c r="B11" s="5" t="n">
        <v>-3</v>
      </c>
    </row>
    <row r="12" spans="1:3">
      <c r="A12" s="3" t="s">
        <v>151</v>
      </c>
    </row>
    <row r="13" spans="1:3">
      <c r="A13" s="4" t="s">
        <v>152</v>
      </c>
      <c r="B13" s="5" t="n">
        <v>2117</v>
      </c>
      <c r="C13" s="5" t="n">
        <v>-1018</v>
      </c>
    </row>
    <row r="14" spans="1:3">
      <c r="A14" s="4" t="s">
        <v>153</v>
      </c>
      <c r="B14" s="5" t="n">
        <v>52</v>
      </c>
      <c r="C14" s="5" t="n">
        <v>4</v>
      </c>
    </row>
    <row r="15" spans="1:3">
      <c r="A15" s="4" t="s">
        <v>154</v>
      </c>
      <c r="B15" s="5" t="n">
        <v>-822</v>
      </c>
      <c r="C15" s="5" t="n">
        <v>-192</v>
      </c>
    </row>
    <row r="16" spans="1:3">
      <c r="A16" s="4" t="s">
        <v>155</v>
      </c>
      <c r="B16" s="5" t="n">
        <v>183</v>
      </c>
      <c r="C16" s="5" t="n">
        <v>24</v>
      </c>
    </row>
    <row r="17" spans="1:3">
      <c r="A17" s="4" t="s">
        <v>156</v>
      </c>
      <c r="B17" s="5" t="n">
        <v>338</v>
      </c>
      <c r="C17" s="5" t="n">
        <v>857</v>
      </c>
    </row>
    <row r="18" spans="1:3">
      <c r="A18" s="4" t="s">
        <v>157</v>
      </c>
      <c r="B18" s="5" t="n">
        <v>-13759</v>
      </c>
      <c r="C18" s="5" t="n">
        <v>9</v>
      </c>
    </row>
    <row r="19" spans="1:3">
      <c r="A19" s="4" t="s">
        <v>158</v>
      </c>
      <c r="B19" s="5" t="n">
        <v>9094</v>
      </c>
      <c r="C19" s="5" t="n">
        <v>7234</v>
      </c>
    </row>
    <row r="20" spans="1:3">
      <c r="A20" s="4" t="s">
        <v>159</v>
      </c>
      <c r="B20" s="5" t="n">
        <v>211</v>
      </c>
      <c r="C20" s="5" t="n">
        <v>78</v>
      </c>
    </row>
    <row r="21" spans="1:3">
      <c r="A21" s="4" t="s">
        <v>160</v>
      </c>
      <c r="B21" s="5" t="n">
        <v>-2611</v>
      </c>
      <c r="C21" s="5" t="n">
        <v>5780</v>
      </c>
    </row>
    <row r="22" spans="1:3">
      <c r="A22" s="3" t="s">
        <v>161</v>
      </c>
    </row>
    <row r="23" spans="1:3">
      <c r="A23" s="4" t="s">
        <v>162</v>
      </c>
      <c r="B23" s="5" t="n">
        <v>-79220</v>
      </c>
      <c r="C23" s="5" t="n">
        <v>-93187</v>
      </c>
    </row>
    <row r="24" spans="1:3">
      <c r="A24" s="4" t="s">
        <v>163</v>
      </c>
      <c r="B24" s="5" t="n">
        <v>-3947</v>
      </c>
      <c r="C24" s="5" t="n">
        <v>-698</v>
      </c>
    </row>
    <row r="25" spans="1:3">
      <c r="A25" s="4" t="s">
        <v>164</v>
      </c>
      <c r="B25" s="5" t="n">
        <v>801</v>
      </c>
      <c r="C25" s="5" t="n">
        <v>50</v>
      </c>
    </row>
    <row r="26" spans="1:3">
      <c r="A26" s="4" t="s">
        <v>165</v>
      </c>
      <c r="B26" s="5" t="n">
        <v>-2255</v>
      </c>
    </row>
    <row r="27" spans="1:3">
      <c r="A27" s="4" t="s">
        <v>166</v>
      </c>
      <c r="B27" s="5" t="n">
        <v>-84621</v>
      </c>
      <c r="C27" s="5" t="n">
        <v>-93835</v>
      </c>
    </row>
    <row r="28" spans="1:3">
      <c r="A28" s="3" t="s">
        <v>167</v>
      </c>
    </row>
    <row r="29" spans="1:3">
      <c r="A29" s="4" t="s">
        <v>168</v>
      </c>
      <c r="B29" s="5" t="n">
        <v>52918</v>
      </c>
      <c r="C29" s="5" t="n">
        <v>159000</v>
      </c>
    </row>
    <row r="30" spans="1:3">
      <c r="A30" s="4" t="s">
        <v>169</v>
      </c>
      <c r="C30" s="5" t="n">
        <v>-56000</v>
      </c>
    </row>
    <row r="31" spans="1:3">
      <c r="A31" s="4" t="s">
        <v>170</v>
      </c>
      <c r="B31" s="5" t="n">
        <v>-91</v>
      </c>
    </row>
    <row r="32" spans="1:3">
      <c r="A32" s="4" t="s">
        <v>171</v>
      </c>
      <c r="B32" s="5" t="n">
        <v>-545</v>
      </c>
      <c r="C32" s="5" t="n">
        <v>-667</v>
      </c>
    </row>
    <row r="33" spans="1:3">
      <c r="A33" s="4" t="s">
        <v>172</v>
      </c>
      <c r="B33" s="5" t="n">
        <v>-2212</v>
      </c>
      <c r="C33" s="5" t="n">
        <v>-1527</v>
      </c>
    </row>
    <row r="34" spans="1:3">
      <c r="A34" s="4" t="s">
        <v>173</v>
      </c>
      <c r="B34" s="5" t="n">
        <v>-2915</v>
      </c>
    </row>
    <row r="35" spans="1:3">
      <c r="A35" s="4" t="s">
        <v>174</v>
      </c>
      <c r="B35" s="5" t="n">
        <v>-726</v>
      </c>
      <c r="C35" s="5" t="n">
        <v>-533</v>
      </c>
    </row>
    <row r="36" spans="1:3">
      <c r="A36" s="4" t="s">
        <v>175</v>
      </c>
      <c r="B36" s="5" t="n">
        <v>46429</v>
      </c>
      <c r="C36" s="5" t="n">
        <v>100273</v>
      </c>
    </row>
    <row r="37" spans="1:3">
      <c r="A37" s="4" t="s">
        <v>176</v>
      </c>
      <c r="B37" s="5" t="n">
        <v>-40803</v>
      </c>
      <c r="C37" s="5" t="n">
        <v>12218</v>
      </c>
    </row>
    <row r="38" spans="1:3">
      <c r="A38" s="4" t="s">
        <v>177</v>
      </c>
      <c r="B38" s="5" t="n">
        <v>47166</v>
      </c>
      <c r="C38" s="5" t="n">
        <v>23514</v>
      </c>
    </row>
    <row r="39" spans="1:3">
      <c r="A39" s="4" t="s">
        <v>178</v>
      </c>
      <c r="B39" s="5" t="n">
        <v>6363</v>
      </c>
      <c r="C39" s="5" t="n">
        <v>35732</v>
      </c>
    </row>
    <row r="40" spans="1:3">
      <c r="A40" s="4" t="s">
        <v>179</v>
      </c>
      <c r="B40" s="5" t="n">
        <v>2461</v>
      </c>
      <c r="C40" s="5" t="n">
        <v>2804</v>
      </c>
    </row>
    <row r="41" spans="1:3">
      <c r="A41" s="3" t="s">
        <v>180</v>
      </c>
    </row>
    <row r="42" spans="1:3">
      <c r="A42" s="4" t="s">
        <v>181</v>
      </c>
      <c r="B42" s="5" t="n">
        <v>4991</v>
      </c>
    </row>
    <row r="43" spans="1:3">
      <c r="A43" s="4" t="s">
        <v>182</v>
      </c>
      <c r="B43" s="5" t="n">
        <v>2140</v>
      </c>
      <c r="C43" s="5" t="n">
        <v>51</v>
      </c>
    </row>
    <row r="44" spans="1:3">
      <c r="A44" s="4" t="s">
        <v>183</v>
      </c>
      <c r="C44" s="5" t="n">
        <v>3</v>
      </c>
    </row>
    <row r="45" spans="1:3">
      <c r="A45" s="4" t="s">
        <v>184</v>
      </c>
      <c r="B45" s="5" t="n">
        <v>181178</v>
      </c>
      <c r="C45" s="5" t="n">
        <v>145826</v>
      </c>
    </row>
    <row r="46" spans="1:3">
      <c r="A46" s="4" t="s">
        <v>185</v>
      </c>
      <c r="B46" s="5" t="n">
        <v>60</v>
      </c>
    </row>
    <row r="47" spans="1:3">
      <c r="A47" s="4" t="s">
        <v>186</v>
      </c>
      <c r="B47" s="5" t="n">
        <v>42</v>
      </c>
      <c r="C47" s="5" t="n">
        <v>6</v>
      </c>
    </row>
    <row r="48" spans="1:3">
      <c r="A48" s="4" t="s">
        <v>187</v>
      </c>
      <c r="B48" s="5" t="n">
        <v>119</v>
      </c>
    </row>
    <row r="49" spans="1:3">
      <c r="A49" s="4" t="s">
        <v>109</v>
      </c>
    </row>
    <row r="50" spans="1:3">
      <c r="A50" s="3" t="s">
        <v>180</v>
      </c>
    </row>
    <row r="51" spans="1:3">
      <c r="A51" s="4" t="s">
        <v>181</v>
      </c>
      <c r="B51" s="5" t="n">
        <v>4137</v>
      </c>
      <c r="C51" s="7" t="n">
        <v>2404</v>
      </c>
    </row>
    <row r="52" spans="1:3">
      <c r="A52" s="4" t="s">
        <v>188</v>
      </c>
      <c r="B52" s="7" t="n">
        <v>8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9:09:50Z</dcterms:created>
  <dcterms:modified xmlns:dcterms="http://purl.org/dc/terms/" xmlns:xsi="http://www.w3.org/2001/XMLSchema-instance" xsi:type="dcterms:W3CDTF">2017-05-09T19:09:50Z</dcterms:modified>
</cp:coreProperties>
</file>